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Mobile Mini, Inc. - Organizatio" sheetId="7" state="visible" r:id="rId7"/>
    <sheet xmlns:r="http://schemas.openxmlformats.org/officeDocument/2006/relationships" name="Impact of Recently Issued Accou" sheetId="8" state="visible" r:id="rId8"/>
    <sheet xmlns:r="http://schemas.openxmlformats.org/officeDocument/2006/relationships" name="Fair Value Measurements" sheetId="9" state="visible" r:id="rId9"/>
    <sheet xmlns:r="http://schemas.openxmlformats.org/officeDocument/2006/relationships" name="Revenue from Contracts with Cu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Rental Fleet" sheetId="13" state="visible" r:id="rId13"/>
    <sheet xmlns:r="http://schemas.openxmlformats.org/officeDocument/2006/relationships" name="Property, Plant and Equipment" sheetId="14" state="visible" r:id="rId14"/>
    <sheet xmlns:r="http://schemas.openxmlformats.org/officeDocument/2006/relationships" name="Goodwill and Intangibl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Restructuring"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Condensed Consolidating Financi" sheetId="24" state="visible" r:id="rId24"/>
    <sheet xmlns:r="http://schemas.openxmlformats.org/officeDocument/2006/relationships" name="Mobile Mini, Inc. - Organizat25" sheetId="25" state="visible" r:id="rId25"/>
    <sheet xmlns:r="http://schemas.openxmlformats.org/officeDocument/2006/relationships" name="Fair Value Measurements (Tables" sheetId="26" state="visible" r:id="rId26"/>
    <sheet xmlns:r="http://schemas.openxmlformats.org/officeDocument/2006/relationships" name="Revenue from Contracts with C27"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Rental Fleet (Tables)" sheetId="30" state="visible" r:id="rId30"/>
    <sheet xmlns:r="http://schemas.openxmlformats.org/officeDocument/2006/relationships" name="Property, Plant and Equipment (" sheetId="31" state="visible" r:id="rId31"/>
    <sheet xmlns:r="http://schemas.openxmlformats.org/officeDocument/2006/relationships" name="Goodwill and Intangibles (Table"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Restructuring (Tables)" sheetId="35" state="visible" r:id="rId35"/>
    <sheet xmlns:r="http://schemas.openxmlformats.org/officeDocument/2006/relationships" name="Segment Reporting (Tables)" sheetId="36" state="visible" r:id="rId36"/>
    <sheet xmlns:r="http://schemas.openxmlformats.org/officeDocument/2006/relationships" name="Condensed Consolidating Finan37" sheetId="37" state="visible" r:id="rId37"/>
    <sheet xmlns:r="http://schemas.openxmlformats.org/officeDocument/2006/relationships" name="Mobile Mini, Inc. - Organizat38" sheetId="38" state="visible" r:id="rId38"/>
    <sheet xmlns:r="http://schemas.openxmlformats.org/officeDocument/2006/relationships" name="Fair Value Measurements - Addit" sheetId="39" state="visible" r:id="rId39"/>
    <sheet xmlns:r="http://schemas.openxmlformats.org/officeDocument/2006/relationships" name="Gross Carrying and Fair Value o"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Reconciliation of Net Income an" sheetId="43" state="visible" r:id="rId43"/>
    <sheet xmlns:r="http://schemas.openxmlformats.org/officeDocument/2006/relationships" name="Number of Stock Options and Res" sheetId="44" state="visible" r:id="rId44"/>
    <sheet xmlns:r="http://schemas.openxmlformats.org/officeDocument/2006/relationships" name="Inventories (Detail)" sheetId="45" state="visible" r:id="rId45"/>
    <sheet xmlns:r="http://schemas.openxmlformats.org/officeDocument/2006/relationships" name="Rental Fleet - Additional Infor" sheetId="46" state="visible" r:id="rId46"/>
    <sheet xmlns:r="http://schemas.openxmlformats.org/officeDocument/2006/relationships" name="Rental Fleet (Detail)" sheetId="47" state="visible" r:id="rId47"/>
    <sheet xmlns:r="http://schemas.openxmlformats.org/officeDocument/2006/relationships" name="Rental Fleet (Parenthetical) (D" sheetId="48" state="visible" r:id="rId48"/>
    <sheet xmlns:r="http://schemas.openxmlformats.org/officeDocument/2006/relationships" name="Property, Plant and Equipment -" sheetId="49" state="visible" r:id="rId49"/>
    <sheet xmlns:r="http://schemas.openxmlformats.org/officeDocument/2006/relationships" name="Property, Plant and Equipment50" sheetId="50" state="visible" r:id="rId50"/>
    <sheet xmlns:r="http://schemas.openxmlformats.org/officeDocument/2006/relationships" name="Goodwill and Intangibles - Addi" sheetId="51" state="visible" r:id="rId51"/>
    <sheet xmlns:r="http://schemas.openxmlformats.org/officeDocument/2006/relationships" name="Activity and Balances Relating " sheetId="52" state="visible" r:id="rId52"/>
    <sheet xmlns:r="http://schemas.openxmlformats.org/officeDocument/2006/relationships" name="Balances Related to Intangible " sheetId="53" state="visible" r:id="rId53"/>
    <sheet xmlns:r="http://schemas.openxmlformats.org/officeDocument/2006/relationships" name="Schedule of Expected Future Amo" sheetId="54" state="visible" r:id="rId54"/>
    <sheet xmlns:r="http://schemas.openxmlformats.org/officeDocument/2006/relationships" name="Debt - Additional Information (" sheetId="55" state="visible" r:id="rId55"/>
    <sheet xmlns:r="http://schemas.openxmlformats.org/officeDocument/2006/relationships" name="Scheduled Maturity for Debt Obl" sheetId="56" state="visible" r:id="rId56"/>
    <sheet xmlns:r="http://schemas.openxmlformats.org/officeDocument/2006/relationships" name="Income Taxes - Additional Infor" sheetId="57" state="visible" r:id="rId57"/>
    <sheet xmlns:r="http://schemas.openxmlformats.org/officeDocument/2006/relationships" name="Share-Based Compensation - Addi" sheetId="58" state="visible" r:id="rId58"/>
    <sheet xmlns:r="http://schemas.openxmlformats.org/officeDocument/2006/relationships" name="Key Assumptions Used to Estimat" sheetId="59" state="visible" r:id="rId59"/>
    <sheet xmlns:r="http://schemas.openxmlformats.org/officeDocument/2006/relationships" name="Stock Option Activity (Detail)" sheetId="60" state="visible" r:id="rId60"/>
    <sheet xmlns:r="http://schemas.openxmlformats.org/officeDocument/2006/relationships" name="Fully Vested Stock Options and " sheetId="61" state="visible" r:id="rId61"/>
    <sheet xmlns:r="http://schemas.openxmlformats.org/officeDocument/2006/relationships" name="Restricted Stock Award Activity" sheetId="62" state="visible" r:id="rId62"/>
    <sheet xmlns:r="http://schemas.openxmlformats.org/officeDocument/2006/relationships" name="Restructuring - Additional Info" sheetId="63" state="visible" r:id="rId63"/>
    <sheet xmlns:r="http://schemas.openxmlformats.org/officeDocument/2006/relationships" name="Accrued Restructuring Obligatio" sheetId="64" state="visible" r:id="rId64"/>
    <sheet xmlns:r="http://schemas.openxmlformats.org/officeDocument/2006/relationships" name="Restructuring Expenses (Detail)" sheetId="65" state="visible" r:id="rId65"/>
    <sheet xmlns:r="http://schemas.openxmlformats.org/officeDocument/2006/relationships" name="Stockholders' Equity - Addition" sheetId="66" state="visible" r:id="rId66"/>
    <sheet xmlns:r="http://schemas.openxmlformats.org/officeDocument/2006/relationships" name="Segment Reporting - Additional " sheetId="67" state="visible" r:id="rId67"/>
    <sheet xmlns:r="http://schemas.openxmlformats.org/officeDocument/2006/relationships" name="Segment Reporting (Detail)" sheetId="68" state="visible" r:id="rId68"/>
    <sheet xmlns:r="http://schemas.openxmlformats.org/officeDocument/2006/relationships" name="Assets Segments (Detail)" sheetId="69" state="visible" r:id="rId69"/>
    <sheet xmlns:r="http://schemas.openxmlformats.org/officeDocument/2006/relationships" name="Subsequent Events - Additional " sheetId="70" state="visible" r:id="rId70"/>
    <sheet xmlns:r="http://schemas.openxmlformats.org/officeDocument/2006/relationships" name="Condensed Consolidating Finan71" sheetId="71" state="visible" r:id="rId71"/>
    <sheet xmlns:r="http://schemas.openxmlformats.org/officeDocument/2006/relationships" name="Condensed Consolidating Balance" sheetId="72" state="visible" r:id="rId72"/>
    <sheet xmlns:r="http://schemas.openxmlformats.org/officeDocument/2006/relationships" name="Condensed Consolidating Stateme" sheetId="73" state="visible" r:id="rId73"/>
    <sheet xmlns:r="http://schemas.openxmlformats.org/officeDocument/2006/relationships" name="Condensed Consolidating State74" sheetId="74" state="visible" r:id="rId74"/>
    <sheet xmlns:r="http://schemas.openxmlformats.org/officeDocument/2006/relationships" name="Condensed Consolidating State75" sheetId="75" state="visible" r:id="rId75"/>
  </sheets>
  <definedNames/>
  <calcPr calcId="124519" fullCalcOnLoad="1"/>
</workbook>
</file>

<file path=xl/sharedStrings.xml><?xml version="1.0" encoding="utf-8"?>
<sst xmlns="http://schemas.openxmlformats.org/spreadsheetml/2006/main" uniqueCount="586">
  <si>
    <t>Document and Entity Information - shares</t>
  </si>
  <si>
    <t>3 Months Ended</t>
  </si>
  <si>
    <t>Mar. 31, 2018</t>
  </si>
  <si>
    <t>Apr. 1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INI</t>
  </si>
  <si>
    <t>Entity Registrant Name</t>
  </si>
  <si>
    <t>MOBILE MINI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ASSETS</t>
  </si>
  <si>
    <t>Cash and cash equivalents</t>
  </si>
  <si>
    <t>Receivables, net of allowance for doubtful accounts of $6,344 and $6,250 at March 31, 2018 and December 31, 2017, respectively</t>
  </si>
  <si>
    <t>Inventories</t>
  </si>
  <si>
    <t>Rental fleet, net</t>
  </si>
  <si>
    <t>Property, plant and equipment, net</t>
  </si>
  <si>
    <t>Other assets</t>
  </si>
  <si>
    <t>Intangibles, net</t>
  </si>
  <si>
    <t>Goodwill</t>
  </si>
  <si>
    <t>Total assets</t>
  </si>
  <si>
    <t>Liabilities:</t>
  </si>
  <si>
    <t>Accounts payable</t>
  </si>
  <si>
    <t>Accrued liabilities</t>
  </si>
  <si>
    <t>Lines of credit</t>
  </si>
  <si>
    <t>Obligations under capital leases</t>
  </si>
  <si>
    <t>Senior notes, net of deferred financing costs of $3,990 and $4,150 at March 31, 2018 and December 31, 2017, respectively</t>
  </si>
  <si>
    <t>Deferred income taxes</t>
  </si>
  <si>
    <t>Total liabilities</t>
  </si>
  <si>
    <t>Commitments and contingencies</t>
  </si>
  <si>
    <t xml:space="preserve"> </t>
  </si>
  <si>
    <t>Stockholders' equity:</t>
  </si>
  <si>
    <t>Preferred stock $.01 par value, 20,000 shares authorized, none issued</t>
  </si>
  <si>
    <t>Common stock $.01 par value, 95,000 shares authorized, 49,908 issued and 44,616 outstanding at March 31, 2018 and 49,658 issued and 44,380 outstanding at December 31, 2017</t>
  </si>
  <si>
    <t>Additional paid-in capital</t>
  </si>
  <si>
    <t>Retained earnings</t>
  </si>
  <si>
    <t>Accumulated other comprehensive loss</t>
  </si>
  <si>
    <t>Treasury stock, at cost, 5,292 and 5,278 shares at March 31, 2018 and December 31, 2017, respectively</t>
  </si>
  <si>
    <t>Total stockholders' equity</t>
  </si>
  <si>
    <t>Total liabilities and stockholders' equity</t>
  </si>
  <si>
    <t>CONDENSED CONSOLIDATED BALANCE SHEETS (Parenthetical) - USD ($) $ in Thousands</t>
  </si>
  <si>
    <t>Receivables, allowance for doubtful accounts</t>
  </si>
  <si>
    <t>Preferred stock, par value</t>
  </si>
  <si>
    <t>Preferred stock, shares authorized</t>
  </si>
  <si>
    <t>Preferred stock, issued</t>
  </si>
  <si>
    <t>Common stock, par value</t>
  </si>
  <si>
    <t>Common stock, shares authorized</t>
  </si>
  <si>
    <t>Common stock, issued</t>
  </si>
  <si>
    <t>Common stock, outstanding</t>
  </si>
  <si>
    <t>Treasury stock, shares</t>
  </si>
  <si>
    <t>Senior Notes</t>
  </si>
  <si>
    <t>Deferred financing costs</t>
  </si>
  <si>
    <t>CONDENSED CONSOLIDATED STATEMENTS OF INCOME - USD ($) shares in Thousands, $ in Thousands</t>
  </si>
  <si>
    <t>Jan. 31, 2018</t>
  </si>
  <si>
    <t>Mar. 31, 2017</t>
  </si>
  <si>
    <t>Revenues:</t>
  </si>
  <si>
    <t>Rental</t>
  </si>
  <si>
    <t>Sales</t>
  </si>
  <si>
    <t>Other</t>
  </si>
  <si>
    <t>Total revenues</t>
  </si>
  <si>
    <t>Costs and expenses:</t>
  </si>
  <si>
    <t>Rental, selling and general expenses</t>
  </si>
  <si>
    <t>Cost of sales</t>
  </si>
  <si>
    <t>Restructuring expenses</t>
  </si>
  <si>
    <t>Depreciation and amortization</t>
  </si>
  <si>
    <t>Total costs and expenses</t>
  </si>
  <si>
    <t>Income from operations</t>
  </si>
  <si>
    <t>Other income (expense):</t>
  </si>
  <si>
    <t>Interest income</t>
  </si>
  <si>
    <t>Interest expense</t>
  </si>
  <si>
    <t>Foreign currency exchange</t>
  </si>
  <si>
    <t>Income before income tax provision</t>
  </si>
  <si>
    <t>Income tax provision</t>
  </si>
  <si>
    <t>Net income</t>
  </si>
  <si>
    <t>Earnings per share:</t>
  </si>
  <si>
    <t>Basic</t>
  </si>
  <si>
    <t>Diluted</t>
  </si>
  <si>
    <t>Weighted average number of common and common share equivalents outstanding:</t>
  </si>
  <si>
    <t>Cash dividends declared per share</t>
  </si>
  <si>
    <t>CONDENSED CONSOLIDATED STATEMENTS OF COMPREHENSIVE INCOME - USD ($) $ in Thousands</t>
  </si>
  <si>
    <t>Statement Of Income And Comprehensive Income [Abstract]</t>
  </si>
  <si>
    <t>Foreign currency translation adjustment</t>
  </si>
  <si>
    <t>Comprehensive income</t>
  </si>
  <si>
    <t>CONDENSED CONSOLIDATED STATEMENTS OF CASH FLOWS - USD ($) $ in Thousands</t>
  </si>
  <si>
    <t>Cash flows from operating activities:</t>
  </si>
  <si>
    <t>Adjustments to reconcile net income to net cash provided by operating activities:</t>
  </si>
  <si>
    <t>Provision for doubtful accounts</t>
  </si>
  <si>
    <t>Amortization of deferred financing costs</t>
  </si>
  <si>
    <t>Amortization of long-term liabilities</t>
  </si>
  <si>
    <t>Share-based compensation expense</t>
  </si>
  <si>
    <t>Gain on sale of rental fleet</t>
  </si>
  <si>
    <t>Loss on disposal of property, plant and equipment</t>
  </si>
  <si>
    <t>Changes in certain assets and liabilities, net of effect of businesses acquired:</t>
  </si>
  <si>
    <t>Receivables</t>
  </si>
  <si>
    <t>Net cash provided by operating activities</t>
  </si>
  <si>
    <t>Cash flows from investing activities:</t>
  </si>
  <si>
    <t>Additions to rental fleet, excluding acquisitions</t>
  </si>
  <si>
    <t>Proceeds from sale of rental fleet</t>
  </si>
  <si>
    <t>Additions to property, plant and equipment, excluding acquisitions</t>
  </si>
  <si>
    <t>Proceeds from sale of property, plant and equipment</t>
  </si>
  <si>
    <t>Net cash used in investing activities</t>
  </si>
  <si>
    <t>Cash flows from financing activities:</t>
  </si>
  <si>
    <t>Net repayments under lines of credit</t>
  </si>
  <si>
    <t>Principal payments on capital lease obligations</t>
  </si>
  <si>
    <t>Issuance of common stock</t>
  </si>
  <si>
    <t>Dividend payments</t>
  </si>
  <si>
    <t>Purchase of treasury stock</t>
  </si>
  <si>
    <t>Net cash used in financing activities</t>
  </si>
  <si>
    <t>Effect of exchange rate changes on cash</t>
  </si>
  <si>
    <t>Net (decrease) increase in cash</t>
  </si>
  <si>
    <t>Cash and cash equivalents at beginning of period</t>
  </si>
  <si>
    <t>Cash and cash equivalents at end of period</t>
  </si>
  <si>
    <t>Supplemental disclosure of cash flow information:</t>
  </si>
  <si>
    <t>Cash paid for interest</t>
  </si>
  <si>
    <t>Cash paid for income and franchise taxes</t>
  </si>
  <si>
    <t>Equipment and other acquired through capital lease obligations</t>
  </si>
  <si>
    <t>Capital expenditures accrued or payable</t>
  </si>
  <si>
    <t>Mobile Mini, Inc. - Organization and Description of Business</t>
  </si>
  <si>
    <t>Organization Consolidation And Presentation Of Financial Statements [Abstract]</t>
  </si>
  <si>
    <t>(1) Mobile Mini, Inc. - Organization and Description of Business Mobile Mini, Inc., a Delaware corporation, is a leading provider of portable storage solutions and tank and pump solutions. In these notes, the terms “Mobile Mini” the “Company,” “we,” “us,” and “our” refer to Mobile Mini, Inc. At March 31, 2018, we had a fleet of storage solutions units operating throughout the United States (the “U.S.”), Canada and the United Kingdom (the “U.K.”), serving a diversified customer base, including construction companies, large and small retailers, medical centers, schools, utilities, distributors, the military, hotels, restaurants, entertainment complexes and households. These customers rent our products for a wide variety of applications, including the storage of construction materials and equipment, retail and manufacturing inventory, documents and records and other goods. We also have a fleet of tank and pump solutions products, concentrated in the U.S. Gulf Coast, including liquid and solid containment units, serving a specialty sector in the industry. Our tank and pump products are rented primarily to chemical, refinery, oil and natural gas drilling, mining and environmental service customers. 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 The accompanying unaudited condensed consolidated financial statements have been prepared in conformity with U.S. generally accepted accounting principles (“GAAP”) applicable to interim financial information and the instructions to Form 10-Q and Article 10 of Regulation S-X. Accordingly, they do not include all the information and footnotes required by GAAP for complete financial statements. In the opinion of management of Mobile Mini, all adjustments (which include normal recurring adjustments) necessary to present fairly the financial position, results of operations, and cash flows for all periods presented have been made. The results of operations for the three months ended March 31, 2018 and 2017, respectively are not necessarily indicative of the results to be expected for the full year. During the current quarter, we changed the classification of certain ancillary revenues that were previously reported in rental and other revenues to sales revenues, and the corresponding expenses are now being classified in cost of sales on the accompanying condensed consolidated statement of income for the three months ended March 31, 2018. As the amounts are immaterial, reclassifications were not made in the corresponding period of the prior year. These condensed consolidated financial statements should be read in conjunction with our audited consolidated financial statements and accompanying notes thereto included in our Annual Report on Form 10-K for the fiscal year ended December 31, 2017 filed with the Securities and Exchange Commission (“SEC”) on February 2, 2018. Use of Estimates The preparation of financial statements in conformity with GAAP requires management to make estimates and assumptions that affect the amounts reported in the accompanying condensed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t>
  </si>
  <si>
    <t>Impact of Recently Issued Accounting Standards</t>
  </si>
  <si>
    <t>Accounting Changes And Error Corrections [Abstract]</t>
  </si>
  <si>
    <t>(2) Impact of Recently Issued Accounting Standards Share-Based Compensation – Modifications. In May 2017, the Financial Accounting Standards Board (“FASB”) issued a standard which clarifies what constitutes a modification of a share-based payment award. This standard is effective for annual and interim periods beginning after December 15, 2017. We implemented this standard on January 1, 2018 and will apply the guidance to future modifications. Business Combinations . In January 2017, the FASB issued a standard which clarifies the definition of a business and provides a new framework for determining whether transactions should be accounted for as acquisitions (or disposals) of assets or businesses. This standard is effective for annual and interim periods beginning after December 15, 2017. We implemented this standard on January 1, 2018 and will apply the guidance to future transactions. Intangibles – Goodwill and Other. In January 2017, the FASB issued a standard requiring an entity to no longer perform a hypothetical purchase price allocation to measure goodwill impairment. Instead, impairment will be measured using the difference between the carrying amount and the fair value of the reporting unit. This standard is effective for annual and interim periods beginning after December 15, 2019. Entities may early adopt the guidance for goodwill impairment tests with measurement dates after January 1, 2017. We have not determined an adoption date and do not expect the adoption of this standard to have a material effect on our consolidated financial statements. Leases . In February 2016, the FASB issued a standard on lease accounting requiring a lessee to recognize assets and liabilities on the balance sheet for leases with lease terms greater than 12 months. This standard is effective for annual and interim periods beginning after December 15, 2018. Early adoption is permitted and the standard requires the use of a modified retrospective transition method. We expect to adopt this standard on January 1, 2019. While we are continuing to evaluate all potential impacts of the standard, we do not believe the accounting for our contractual rental revenue will be materially affected by the adoption of this standard. We anticipate the lessee accounting for operating leases under the standard will have a material effect on our statement of financial position. Revenue from Contracts with Customers . In May 2014, the FASB issued an accounting standard on revenue from contracts with customers. The standard provides a single model for revenue arising from contracts with customers and supersedes current revenue recognition guidance. The standard requires an entity to recognize the amount of revenue to which it expects to be entitled for the transfer of goods or services and is effective for annual and interim periods beginning after December 15, 2017. We adopted this guidance with a date of initial application of January 1, 2018. The majority of our revenue, as it relates to contractual rental revenue, is excluded from the scope of this standard, and the accounting for the remaining revenue streams were not affected. We utilized the modified retrospective adoption and there was no impact on our consolidated financial statements, nor was there a cumulative effect of initially applying the standard. See additional disclosure in Note 4.</t>
  </si>
  <si>
    <t>Fair Value Measurements</t>
  </si>
  <si>
    <t>Fair Value Disclosures [Abstract]</t>
  </si>
  <si>
    <t>(3) Fair Value Measurements Fair value is the price that would be received from selling an asset or paid to transfer a liability in an orderly transaction between market participants. Fair value is a market-based measurement determined by assumptions that market participants would use in pricing an asset or liability. We categorize each of our fair value measurements in one of the following three levels based on the lowest level of input that is significant to the fair value measurement: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At March 31, 2018 and December 31, 2017, we did not have any financial instruments required to be recorded at fair value on a recurring basis. The carrying amounts of cash, cash equivalents, receivables, accounts payable and accrued liabilities approximate fair values based on their short-term nature. The fair values of our revolving credit facility and capital leases are estimated using discounted cash flow analyses, based on our current incremental borrowing rates for similar types of borrowing arrangements. Based on the borrowing rates currently available to us for bank loans with similar terms and average maturities, the fair value of our revolving credit facility debt and capital leases, which are measured using Level 2 inputs, at March 31, 2018 and December 31, 2017 approximated their respective book values. The fair value of our $250.0 million aggregate principal amount of 5.875% senior notes due July 1, 2024 (the “Senior Notes” or “2024 Notes”) is based on their latest sales price at the end of each period obtained from a third-party institution and is Level 2 in the fair value hierarchy as there is not an active market for these Senior Notes. The Senior Notes are presented on the balance sheet net of deferred financing costs. The gross carrying value and the fair value of our Senior Notes are as follows:
March 31, 2018
December 31, 2017
(In thousands)
Carrying value
$
250,000
$
250,000
Fair value
259,170
262,500</t>
  </si>
  <si>
    <t>Revenue from Contracts with Customers</t>
  </si>
  <si>
    <t>Revenue From Contracts With Customers [Abstract]</t>
  </si>
  <si>
    <t>(4) Revenue from Contracts with Customers 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Rental contracts with our customers may have multiple performance obligations including the direct rental of fleet to our customers, fleet delivery and pickup. Also included in rental revenues are ancillary fees including late charges and charges for damages. For contracts with multiple performance obligations, we allocate the contract’s transaction price to each performance obligation using the contractually stated price as our best estimate of the standalone selling price of each distinct promise in the contract. Our prices are developed using methods and assumptions developed consistently across similar customers and markets. We enter into contracts with our customers to rent equipment based on a monthly rate for our Storage Solutions fleet and a daily, weekly or monthly rate for our Tank &amp; Pump Solutions fleet. Revenues from renting are recognized ratably over the rental period. The rental continues until cancelled by the customer or the Company. If equipment is returned prior to the end of the contractually obligated period, the excess, if any, between the amount the customer is contractually required to pay, over the cumulative amount of revenue recognized to date, is recognized as incremental revenue upon return. Customers may utilize our equipment delivery and pick-up services in conjunction with the rental of equipment, but it is not required. Revenue pursuant to the delivery or pick up of a rented unit is recognized in rental revenue upon completion of the service. Sales revenue is primarily generated by the sale of new and used units, and to a lesser extent, parts and supplies sold to Tank &amp; Pump Solutions customers. Sales contracts generally have a single performance obligation that is satisfied at the time of delivery. Sales revenue is measured based on the consideration specified in the contract and recognized when the customer takes possession of the unit or other sale items. Our Storage Solutions rental customers are generally billed in advance. Additionally we may bill our customers in advance for fleet pickup. Tank &amp; Pump Solutions rental customers are typically billed in arrears, a minimum of once per month. Sales transactions are generally billed in advance or upon transfer of the sold items. Payments from customers are generally due upon receipt of the invoice. Certain customers have extended terms for payment, but no terms are greater than one year following the invoice date. Taxes assessed by a governmental authority that are both imposed and concurrent with a specific revenue-producing transaction, that are collected by the Company from a customer, are excluded from revenue. As disclosed in Note 2, we adopted new guidance related to revenue from contracts with customers. The adoption did not have a significant impact on our revenue, nor did it result in a cumulative effect adjustment as of January 1, 2018. We have consistently applied our accounting policies to all periods presented in these consolidated financial statements. Contract Costs and Liabilities We incur commission costs to obtain rental contracts and for sales of fleet inventory. We expect the period benefitted by each commission to be less than one year. As a result, we have applied the practical expedient for incremental costs of obtaining a contract and expense commissions as incurred. When customers are billed in advance, we defer recognition of revenue and reflect unearned rental revenue at the end of the period. As of March 31, 2018 and December 31, 2017, we had approximately $35.0 million and $38.3 million, respectively of unearned rental revenue included in accrued liabilities in the condensed consolidated balance sheets for March 31, 2018 and December 31, 2017. We expect to perform the remaining performance obligations and recognize the unearned rental revenue within the next twelve months. Accordingly, we have applied the practical expedient available, under which we do not disclose the amount of consideration allocable to different performance obligations. Disaggregated Rental Revenue In the following table, rental revenue is disaggregated by the nature of the underlying service provided and for the periods indicated. The table also includes a reconciliation of the disaggregated rental revenue to our reportable segments.
For the Three Months Ended March 31, 2018
Storage Solutions
North America
United Kingdom
Total
Tank &amp; Pump Solutions
Consolidated
(In thousands)
Direct rental revenue
$
63,903
$
14,266
$
78,169
$
18,482
$
96,651
Delivery, pickup and similar revenue
19,747
4,873
24,620
6,343
30,963
Ancillary rental revenue
2,948
1,127
4,075
649
4,724
Total rental revenues
$
86,598
$
20,266
$
106,864
$
25,474
$
132,338
For the Three Months Ended March 31, 2017
Storage Solutions
North America
United Kingdom
Total
Tank &amp; Pump Solutions
Consolidated
(In thousands)
Direct rental revenue
$
56,620
$
12,516
$
69,136
$
15,210
$
84,346
Delivery, pickup and similar revenue
16,183
4,633
20,816
5,266
26,082
Ancillary rental revenue
2,763
1,091
3,854
460
4,314
Total rental revenues
$
75,566
$
18,240
$
93,806
$
20,936
$
114,742</t>
  </si>
  <si>
    <t>Earnings Per Share</t>
  </si>
  <si>
    <t>Earnings Per Share [Abstract]</t>
  </si>
  <si>
    <t>(5) Earnings Per Share Basic earnings per share (“EPS”) is calculated by dividing net income by the weighted average number of common shares outstanding during the period. Restricted stock awards are subject to the risk of forfeiture and are not included in the calculation of basic weighted average number of common shares outstanding until vested. Diluted EPS is calculated under the treasury stock method. Potential common shares included restricted common stock and incremental shares of common stock issuable upon the exercise of stock options. The following table is a reconciliation of net income and weighted-average shares of common stock outstanding for purposes of calculating basic and diluted EPS:
Three Months Ended March 31,
2018
2017
(In thousands, except per share data)
Numerator:
Net income
$
14,855
$
10,152
Denominator:
Weighted average shares outstanding - basic
44,214
44,109
Dilutive effect of share-based awards
628
232
Weighted average shares outstanding - diluted
44,842
44,341
Earnings per share:
Basic
$
0.34
$
0.23
Diluted
0.33
0.23
The following table represents the number of stock options and restricted share awards that were issued or outstanding but excluded in calculating diluted EPS because their effect would have been anti-dilutive for the periods indicated, or the underlying performance criteria had not yet been met:
Three Months Ended March 31,
2018
2017
(In thousands)
Stock options
986
2,221
Restricted share awards
—
74
Total
986
2,295</t>
  </si>
  <si>
    <t>Inventory Disclosure [Abstract]</t>
  </si>
  <si>
    <t>(6) Inventories Inventories are valued at the lower of cost (principally on a standard cost basis which approximates the first-in, first-out method) or net realizable value. Raw materials and supplies principally consist of raw steel, glass, paint, vinyl and other assembly components used in manufacturing and remanufacturing processes and, to a lesser extent, parts used for internal maintenance and ancillary items held for sale in our Tank &amp; Pump Solutions segment. Work-in-process primarily represents partially assembled units. Finished units primarily represent purchased or assembled containers held in inventory until the container is either sold as is, remanufactured and sold, or remanufactured and deployed as rental fleet. Inventories at March 31, 2018 and December 31, 2017 consisted of the following:
March 31, 2018
December 31, 2017
(In thousands)
Raw materials and supplies
$
11,836
$
11,732
Work-in-process
—
50
Finished units
4,975
3,889
Inventories
$
16,811
$
15,671</t>
  </si>
  <si>
    <t>Rental Fleet</t>
  </si>
  <si>
    <t>Leases [Abstract]</t>
  </si>
  <si>
    <t xml:space="preserve">(7) Rental Fleet 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We periodically review depreciable lives and residual values against various factors, including the results of our lenders’ independent appraisal of our rental fleet, practices of our competitors in comparable industries and profit margins achieved on sales of depreciated units. Appraisals on our rental fleet are required by our lenders on a regular basis. The appraisal typically reports no difference in the value of the unit due to the age or length of time it has been in our fleet. Based in part upon our lender’s third-party appraiser who evaluated our fleet as of September 30, 2017, management estimates that the net orderly liquidation appraisal value as of March 31, 2018 was approximately $1.1 billion. Our net book value for this fleet as of March 31, 2018 was $999.2 million. Depreciation expense related to our rental fleet for the three months ended March 31, 2018 and 2017 was $8.1 million and $7.5 million, respectively. At March 31, 2018, all rental fleet units were pledged as collateral under our Amended and Restated ABL Credit Agreement, dated December 14, 2015, with Deutsche Bank AG New York Branch, as administrative agent, and the other lenders party thereto (the “Credit Agreement”). Rental fleet consisted of the following at March 31, 2018 and December 31, 2017:
Residual as Percentage of Original Cost (1)
Estimated Useful Life in Years
March 31, 2018
December 2017
(In thousands)
Storage Solutions:
Steel storage containers
55%
30
$
657,651
$
655,553
Steel ground level offices
55
30
386,315
374,836
Other
8,617
8,290
Total
1,052,583
1,038,679
Accumulated depreciation
(172,865
)
(168,112
)
Total Storage Solutions fleet, net
$
879,718
$
870,567
Tank &amp; Pump Solutions:
Steel tanks
25
$
65,464
$
64,254
Roll-off boxes
15 - 20
30,885
29,897
Stainless steel tank trailers
25
28,730
28,871
Vacuum boxes
20
13,244
12,700
De-watering boxes
20
6,923
6,361
Pumps and filtration equipment
7
12,885
12,680
Other
7,069
7,088
Total
165,200
161,851
Accumulated depreciation
(45,703
)
(43,264
)
Total Tank &amp; Pump Solutions fleet, net
$
119,497
$
118,587
Total rental fleet, net
$
999,215
$
989,154
(1)
Tank &amp; Pump Solutions fleet has been assigned zero residual value. </t>
  </si>
  <si>
    <t>Property, Plant and Equipment</t>
  </si>
  <si>
    <t>Property Plant And Equipment [Abstract]</t>
  </si>
  <si>
    <t>(8) Property, Plant and Equipment Property, plant and equipment are stated at cost, net of accumulated depreciation and amortization. Depreciation is recorded using the straight-line method over the assets’ estimated useful lives. Our depreciation expense related to property, plant and equipment for the three months ended March 31, 2018 and 2017 was $7.2 million and $6.1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densed Consolidated Statements of Income. Property, plant and equipment at March 31, 2018 and December 31, 2017 consisted of the following:
Residual Value as Percentage of Original Cost
Estimated Useful Life in Years
March 31, 2018
December 2017
(In thousands)
Land
$
2,988
$
2,970
Vehicles and machinery
0 - 55%
5 - 30
156,567
151,937
Buildings and improvements (1)
0 - 25
3 - 30
25,918
25,079
Furniture, office and computer equipment
—
3 - 10
74,477
73,416
Property, plant and equipment
259,950
253,402
Accumulated depreciation
(101,672
)
(96,098
)
Property, plant and equipment, net
$
158,278
$
157,304
(1)
Improvements made to leased properties are depreciated over the lesser of the estimated remaining life or the remaining term of the respective lease. As of March 31, 2018 and December 31, 2017, we had $39.2 million and $39.5 million, respectively, of capitalized software, net of accumulated depreciation, included in property, plant and equipment.</t>
  </si>
  <si>
    <t>Goodwill and Intangibles</t>
  </si>
  <si>
    <t>Goodwill And Intangible Assets Disclosure [Abstract]</t>
  </si>
  <si>
    <t>(9) Goodwill and Intangibles For acquired businesses, we record assets acquired and liabilities assumed at their estimated fair values on the respective acquisition dates. Based on these values, the excess purchase prices over the fair value of the net assets acquired is recorded as goodwill. Of the $711.1 million total goodwill at March 31, 2018, $468.7 million related to the North America Storage Solutions segment, $61.2 million related to the U.K. Storage Solutions segment and $181.2 million related to the Tank &amp; Pump Solutions segment. The following table shows the activity and balances related to goodwill from January 1, 2018 to March 31, 2018 (in thousands):
Balance at January 1, 2018
$
708,907
Foreign currency
2,156
Balance at March 31, 2018
$
711,063
Intangible assets are amortized over the estimated useful life of the asset utilizing a method which reflects the estimated pattern in which the economic benefits will be consumed. Customer relationships are amortized based on the estimated attrition rates of the underlying customer base, other intangibles are amortized using the straight-line method. The following table reflects balances related to intangible assets for the periods presented:
March 31, 2018
December 31, 2017
Estimated Useful Life in Years
Gross Carrying Amount
Accumulated Amortization
Net Carrying Amount
Gross Carrying Amount
Accumulated Amortization
Net Carrying Amount
(In thousands)
Customer relationships
15 - 20
$
93,547
$
(36,259
)
$
57,288
$
93,235
$
(34,660
)
$
58,575
Trade names/trademarks
5 - 10
5,983
(3,473
)
2,510
5,954
(3,312
)
2,642
Non-compete agreements
5
1,890
(1,276
)
614
1,890
(1,114
)
776
Other
20
60
(30
)
30
60
(29
)
31
Total
$
101,480
$
(41,038
)
$
60,442
$
101,139
$
(39,115
)
$
62,024
Amortization expense for amortizable intangibles was approximately $1.6 million for both the three-month periods ended March 31, 2018 and 2017. Based on the carrying value at March 31, 2018, future amortization of intangible assets is expected to be as follows for the years ended December 31 (in thousands):
2018 (remaining)
$
4,851
2019
6,314
2020
5,150
2021
4,911
2022
4,609
Thereafter
34,607
Total
$
60,442</t>
  </si>
  <si>
    <t>Debt</t>
  </si>
  <si>
    <t>Debt Disclosure [Abstract]</t>
  </si>
  <si>
    <t>(10) Debt Lines of Credit On December 14, 2015, we entered into the Credit Agreement with Deutsche Bank AG New York Branch, as administrative agent, and other lenders party thereto. The Credit Agreement provides for a five-year, $1.0 billion first lien senior secured revolving credit facility maturing on or before the earlier of (i) December 14, 2020 and (ii) the date that is 90 days prior to the final maturity date of the Senior Notes, if such Senior Notes remain outstanding on such date. The Credit Agreement also provides for the issuance of irrevocable standby letters of credit by U.S.-based lenders in amounts totaling up to $50.0 million, by U.K.-based lenders in amounts totaling up to $20.0 million, and by Canadian-based lenders in amounts totaling up to $20.0 million. The obligations of Mobile Mini and its subsidiary guarantors under the Credit Agreement are secured by a blanket lien on substantially all of our assets. Amounts borrowed under the Credit Agreement and repaid or prepaid during the term may be reborrowed. Outstanding amounts under the Credit Agreement bear interest at our option at either: (i) the London interbank offered rate (“LIBOR”) plus an applicable margin (“LIBOR Loans”), or (ii) the prime rate plus an applicable margin (“Base Rate Loans”). The applicable margin for each type of loan is based on an availability-based pricing grid and ranges from 1.25% to 1.75% for LIBOR Loans and 0.25% to 0.75% for Base Rate Loans at each measurement date. As of March 31, 2018, the applicable margins are 1.50% for LIBOR Loans and 0.50% for Base Rate Loans. Availability of borrowings under the Credit Agreement is subject to a borrowing base calculation based upon a valuation of the Company’s eligible accounts receivable, eligible container fleet (including containers held for sale, work-in-process and raw materials) and machinery and equipment, each multiplied by an applicable advance rate or limit. The rental fleet is appraised at least once annually by a third-party appraisal firm and up to 90% of the net orderly liquidation value, as defined in the Credit Agreement, is included in the borrowing base to determine the amount the Company may borrow under the Credit Agreement. At March 31, 2018, we had $621.8 million of borrowings outstanding and $373.8 million of additional borrowing availability under the Credit Agreement. The Credit Agreement provides for U.K. borrowings, which are, at the Company’s option, denominated in either Pounds Sterling or Euros, by its U.K. subsidiary based upon a U.K. borrowing base; Canadian borrowings, which are denominated in Canadian dollars, by its Canadian subsidiary based upon a Canadian borrowing base; and U.S. borrowings, which are denominated in U.S. dollars, by the Company based upon a U.S. borrowing base along with any Canadian assets not included in the Canadian subsidiary. The Credit Agreement also contains customary negative covenants, including covenants that restrict or limit the Company’s ability to, among other things: (i) allow certain liens to attach to the Company’s or its subsidiaries’ assets, (ii) repurchase or pay dividends or make certain other restricted payments on capital stock and certain other securities, or prepay certain indebtedness, (iii) incur additional indebtedness or engage in certain other types of financing transactions, and (iv) make acquisitions or other investments. In addition, we must comply with a minimum fixed charge coverage ratio of 1.00 to 1.00 as of the last day of each quarter, upon the minimum availability amount under the Credit Agreement falling below the greater of (y) $90 million and (z) 10% of the lesser of the then total revolving loan commitment and aggregate borrowing base. As of March 31, 2018, we were in compliance with the minimum borrowing availability threshold set forth in the Credit Agreement and, therefore, are not subject to any financial maintenance covenants. Senior Notes We have outstanding $250.0 million aggregate principal amount of 2024 Notes issued at their face value on May 9, 2016. The 2024 Notes bear interest at a rate of 5.875% per year, have an eight-year term and mature on July 1, 2024. Interest on the 2024 Notes is payable semiannually in arrears on January 1 and July 1. The 2024 Notes are senior unsecured obligations of the Company and are unconditionally guaranteed on a senior unsecured basis by certain of our existing and future domestic subsidiaries. Obligations Under Capital Leases At March 31, 2018 and December 31, 2017, obligations under capital leases for certain real property, transportation, technology and office related equipment were $53.7 million and $52.8 million, respectively. Certain of the lease agreements provide us with a purchase option at the end of the lease term. Future Debt Obligations The scheduled maturity for debt obligations for balances outstanding at March 31, 2018 are as follows:
Lines of Credit
Senior Notes
Capital Lease Obligations
Total
(In thousands)
2018 (remaining)
$
—
$
—
$
6,384
$
6,384
2019
—
—
8,709
8,709
2020
621,843
—
10,016
631,859
2021
—
—
9,799
9,799
2022
—
—
8,529
8,529
Thereafter
—
250,000
10,260
260,260
Total
$
621,843
$
250,000
$
53,697
$
925,540</t>
  </si>
  <si>
    <t>Income Taxes</t>
  </si>
  <si>
    <t>Income Tax Disclosure [Abstract]</t>
  </si>
  <si>
    <t>(11) Income Taxes We are subject to taxation in the U.S. federal jurisdiction, as well as various U.S. state and foreign jurisdictions. We have identified our U.S. federal tax return as our “major” tax jurisdiction. As of March 31, 2018, we are no longer subject to examination by U.S. federal tax authorities for years prior to 2014, to examination for any U.S. state taxing authority prior to 2012, or to examination for any foreign jurisdictions prior to 2013. All subsequent periods remain open to examination. Our effective income tax rate decreased to 25.0% for the three months ended March 31 2018, compared to 34.4% for the prior-year quarter. The decrease in the effective tax rate was primarily due to the reduction of the U.S. federal tax rate from 35% to 21%, which was partially offset by the increase in disallowed deductions for officers’ compensation, both of which are a result of the Tax Cuts and Jobs Act (the “Tax Act”) enacted on December 22, 2017. In December 2017, the Company recorded $3.1 million of provisional tax expense related to the repatriation of foreign earnings for the impact of the Tax Act. The Company has not yet finalized these calculations and no adjustments to the provisional amount have been made in the current period. We will finalize the provisional amounts within one year from the date of enactment. Uncertain tax positions are recognized and measured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 As of March 31, 2018, we had approximately $14.1 million of gross unrecognized tax benefits, of which, none would affect our effective tax rate if recognized. Our policy for recording interest and penalties associated with audits is to record such items as a component of income before taxes. Penalties and associated interest costs, if any, are recorded in rental, selling and general expenses in our Condensed Consolidated Statements of Income.</t>
  </si>
  <si>
    <t>Share-Based Compensation</t>
  </si>
  <si>
    <t>Disclosure Of Compensation Related Costs Sharebased Payments [Abstract]</t>
  </si>
  <si>
    <t>(12) Share-Based Compensation We have historically awarded stock options and restricted stock awards for employees and non-employee directors as a means of attracting and retaining quality personnel and to align employee performance with stockholder value. Share-based compensation plans are approved by our stockholders and administered by the stock compensation committee of the Company’s Board of Directors (the “Board”). The current plan allows for a variety of equity programs designed to provide flexibility in implementing equity and cash awards, including incentive stock options, nonqualified stock options, restricted stock awards, restricted stock units, stock appreciation rights, performance stock, performance units and other stock-based awards. Participants may be granted any one of the equity awards or any combination. We do not award stock options with an exercise price below the market price of the underlying securities on the date of grant. As of March 31, 2018, 1.6 million shares are available for future grants, assuming performance-based options vest at their target amount. Generally, stock options have contractual terms of ten years. Share-based compensation expense was $2.2 million and $1.3 million for the three-month periods ended March 31, 2018 and 2017, respectively. This expense was recorded in rental, selling and general expenses for each quarter. As of March 31, 2018, total unrecognized compensation cost related to stock option awards was approximately $1.4 million and the related weighted-average period over which it is expected to be recognized is approximately 1.2 years. As of March 31, 2018, the unrecognized compensation cost related to restricted stock awards was approximately $11.4 million, which is expected to be recognized over a weighted-average period of approximately 2.4 years. Stock Options. The fair value of each stock option award is estimated on the date of the grant using the Black-Scholes-Merton option pricing model which requires the input of assumptions. We estimate the risk-free interest rate based on the U.S. Treasury security rate in effect at the time of the grant. The expected life of the options, volatility and dividend rates are estimated based on our historical data. No new stock options were issued in 2018. The following are the key assumptions used for three-month period ended March 31, 2017:
Risk-free interest rate
1.9%
Expected life of the options (years)
5
Expected stock price volatility
35.4%
Expected dividend rate
2.8%
The following table summarizes stock option activity for the three months ended March 31, 2018:
Number of Shares
Weighted Average Exercise Price
(In thousands)
Options outstanding, beginning of period
3,169
$
32.49
Additional options granted based upon achievement of specified performance criteria
81
32.42
Canceled/Expired
(168
)
27.24
Exercised
(55
)
27.17
Options outstanding, end of period
3,027
32.74
The beginning balance of options outstanding in the table above includes approximately 0.7 million unvested performance-based stock options granted in 2017 and 2016, for which the targets were set at the time of the grant. For options granted in both 2017 and 2016, vesting conditions were related to the Company’s return on capital employed. Certain options granted in 2017 vested contingent upon 2017 performance targets. Actual performance exceeded targets for these shares. As a result, in the first quarter of 2018, in addition to the target options included in the beginning balance, additional shares were vested. Certain options granted in 2016 also vested contingent upon 2017 performance targets. Actual performance did not achieve the minimum vesting requirements for these shares. As a result, shares totaling 0.1 million are included in the canceled/expired shares in the above table. Included in the options outstanding at the end of the period are approximately 0.6 million of unvested performance-based stock options granted in 2017 and 2016 for which the performance criteria relates to fiscal 2018 and 2019. These stock options are included in the table at the target amount; however, the terms of these awards provide that the number of options that ultimately vest may vary between 50% and 200% of the target award, or may be zero. A summary of stock options outstanding as of March 31, 2018 is as follows:
Number of Shares
Weighted Average Exercise Price
Weighted Average Remaining Contractual Terms
Aggregate Intrinsic Value
(I n
(In years)
(In thousands)
Outstanding
3,027
$
32.74
5.84
$
33,168
Exercisable
2,639
33.06
5.44
28,147
The aggregate intrinsic value of options exercised during the three months ended March 31, 2018 was approximately $0.8 million. Restricted Stock Awards. The fair value of restricted stock awards is estimated as the closing price of our common stock on the date of grant. A summary of restricted stock award activity is as follows:
Shares
Weighted Average Grant Date Fair Value
(In thousands)
Restricted stock awards at beginning of period
234
$
31.42
Awarded
201
37.85
Released
(69
)
32.00
Forfeited
(6
)
35.72
Restricted stock awards at end of period
360
34.84
Included in the restricted stock awarded in 2018 are 0.1 million shares that vest based upon the achievement of specified performance criteria related to fiscal 2018, 2019 and 2020. Such awards have been granted assuming a target number of shares. However, the terms of these awards provide that the number of shares that ultimately vest may vary between 50% and 200% of the target award, or may be zero. The table presents the awards at their target amount. The restricted stock awards that vested during the three months ended March 31, 2018 had an aggregate grant date fair value of $2.2 million and an aggregate vesting date fair value of $2.6 million.</t>
  </si>
  <si>
    <t>Restructuring</t>
  </si>
  <si>
    <t>Restructuring And Related Activities [Abstract]</t>
  </si>
  <si>
    <t>(13) Restructuring We have undergone restructuring actions to align our business operations. The $0.1 million of restructuring expenses recognized in the three months ended March 31, 2018 related primarily to the abandonment of yards, or portions of yards due to the 2015 divesture of our wood mobile office business. These costs were included in prior year plans but were not accruable at the time of the previous charges. Of the $0.9 million of restructuring expense recognized in the three months ended March 31, 2017, approximately $0.5 million of expenses largely related to the abandonment of yards, or portions of yard, as well as related fleet and other costs due to the divestiture of our wood mobile office business. The following table details accrued restructuring obligations (included in accrued liabilities in the Condensed Consolidated Balance Sheets) and related activity for the fiscal year ended December 31, 2017 and the three-month period ended March 31, 2018:
Severance Benefits
Lease Abandonment Costs
Other Costs
Total
(In thousands)
Accrued obligations as of January 1, 2017
$
395
$
368
$
—
$
763
Restructuring expense
931
900
1,055
2,886
Settlement of obligations
(787
)
(1,086
)
(1,019
)
(2,892
)
Accrued obligations as of December 31, 2017
539
182
36
757
Restructuring expense
—
68
43
111
Settlement of obligations
(185
)
(109
)
(44
)
(338
)
Accrued obligations as of March 31, 2018
$
354
$
141
$
35
$
530
The following amounts are included in restructuring expenses for the periods indicated:
Three Months Ended March 31,
2018
2017
Lease abandonment costs
$
68
$
516
Other costs
43
383
Restructuring expenses
$
111
$
899</t>
  </si>
  <si>
    <t>Commitments and Contingencies</t>
  </si>
  <si>
    <t>Commitments And Contingencies Disclosure [Abstract]</t>
  </si>
  <si>
    <t>(14) Commitments and Contingencies We are a party to various claims and litigation in the normal course of business. Our current estimated range of liability related to various claims and pending litigation is based on claims for which our management can determine that it is probable that a liability has been incurred and the amount of loss can be reasonably estimated. Because of the uncertainties related to both the probability of incurred and possible range of loss on pending claims and litigation, management must use considerable judgment in making reasonable determination of the liability that could result from an unfavorable outcome. As additional information becomes available, we will assess the potential liability related to our pending litigation and revise our estimates. Such revisions in our estimates of the potential liability could materially impact our results of operation. We do not anticipate the resolution of such matters known at this time will have a material adverse effect on our business or consolidated financial position.</t>
  </si>
  <si>
    <t>Stockholders' Equity</t>
  </si>
  <si>
    <t>Equity [Abstract]</t>
  </si>
  <si>
    <t>(15) Stockholders’ Equity Dividends On January 31, 2018, the Board authorized and declared a cash dividend to all our common stockholders of $0.250 per share of common stock. These dividends were payable on March 14, 2018 to stockholders of record as of the close of business on February 28, 2018. Each future quarterly dividend payment is subject to review and approval by the Board. Our Credit Agreement contains restrictions on the declaration and payment of dividends. Treasury Stock On November 6, 2013, the Board approved a share repurchase program authorizing up to $125.0 million of our outstanding shares of common stock to be repurchased. On April 17, 2015, the Board authorized up to an additional $50.0 million of our outstanding shares of common stock to be repurchased, for a total of $175.0 million under the share repurchase program. The shares may be repurchased from time to time in the open market or in privately negotiated transactions. The share repurchases are subject to prevailing market conditions and other considerations. The share repurchase program does not have an expiration date and may be suspended or terminated at any time by the Board. All shares repurchased are held in treasury. During the three months ended March 31, 2018, we did not purchase shares of our common stock under the authorized share repurchase program. Approximately $70.8 million is available for repurchase as of March 31, 2018. We withheld approximately 14,000 shares of stock from employees, for an approximate value of $0.5 million, upon vesting of share awards to satisfy minimum tax withholding obligations during the three months ended March 31, 2018. These shares were not acquired pursuant to the share repurchase program. During the three months ended March 31, 2017, we purchased approximately 0.2 million shares of our common stock at a cost of $7.0 million under the authorized share repurchase program. In addition, during the three months ended March 31, 2017, we withheld approximately 21,000 shares of stock from employees, for an approximate value of $0.6 million, upon vesting of share awards to satisfy minimum tax withholding obligations. These shares were not acquired pursuant to the share repurchase program.</t>
  </si>
  <si>
    <t>Segment Reporting</t>
  </si>
  <si>
    <t>Segment Reporting [Abstract]</t>
  </si>
  <si>
    <t xml:space="preserve">(16) Segment Reporting Our operations are comprised of three reportable segments: North American Storage Solutions, U.K. Storage Solutions and Tank &amp; Pump Solutions. Discrete financial data on each of our products is not available and it would be impractical to collect and maintain financial data in such a manner. The results for each segment are reviewed discretely by our chief operating decision maker. We operate in the U.S., the U.K. and Canada. All of our locations operate in their local currency. Although we are exposed to foreign exchange rate fluctuation in foreign markets where we rent and sell our products, we do not believe such exposure will have a significant impact on our results of operations. Revenues recognized by our U.S. locations were $117.7 million and $102.6 million for the three months ended March 31, 2018 and 2017, respectively. The following tables set forth certain information regarding each of the Company’s segments for the three-month periods indicated:
For the Three Months Ended March 31, 2018
Storage Solutions
North America
United Kingdom
Total
Tank &amp; Pump Solutions
Consolidated
(In thousands)
Revenues:
Rental
$
86,598
$
20,266
$
106,864
$
25,474
$
132,338
Sales
4,876
1,863
6,739
1,364
8,103
Other
129
40
169
44
213
Total revenues
91,603
22,169
113,772
26,882
140,654
Costs and expenses:
Rental, selling and general expenses
57,018
13,806
70,824
18,174
88,998
Cost of sales
3,024
1,545
4,569
822
5,391
Restructuring expenses
111
—
111
—
111
Depreciation and amortization
8,682
2,050
10,732
6,091
16,823
Total costs and expenses
68,835
17,401
86,236
25,087
111,323
Income from operations
$
22,768
$
4,768
$
27,536
$
1,795
$
29,331
Interest expense, net of interest income
$
6,686
$
206
$
6,892
$
2,701
$
9,593
Income tax provision (benefit)
4,597
818
5,415
(466
)
4,949
Capital expenditures for additions to rental fleet, excluding acquisitions
8,279
3,574
11,853
3,536
15,389
For the Three Months Ended March 31, 2017
Storage Solutions
North America
United Kingdom
Total
Tank &amp; Pump Solutions
Consolidated
(In thousands)
Revenues:
Rental
$
75,566
$
18,240
$
93,806
$
20,936
$
114,742
Sales
4,877
1,987
6,864
1,114
7,978
Other
564
109
673
134
807
Total revenues
81,007
20,336
101,343
22,184
123,527
Costs and expenses:
Rental, selling and general expenses
50,000
12,225
62,225
16,134
78,359
Cost of sales
3,008
1,593
4,601
511
5,112
Restructuring expenses
901
—
901
(2
)
899
Depreciation and amortization
7,513
1,670
9,183
6,081
15,264
Total costs and expenses
61,422
15,488
76,910
22,724
99,634
Income (loss) from operations
$
19,585
$
4,848
$
24,433
$
(540
)
$
23,893
Interest expense, net of interest income
$
5,568
$
126
$
5,694
$
2,708
$
8,402
Income tax provision (benefit)
5,608
737
6,345
(1,015
)
5,330
Capital expenditures for additions to rental fleet, excluding acquisitions
4,865
3,429
8,294
1,712
10,006
Assets related to the Company’s reportable segments include the following:
Storage Solutions
North America
United Kingdom
Total
Tank &amp; Pump Solutions
Consolidated
(In thousands)
As of March 31, 2018:
Goodwill
$
468,656
$
61,191
$
529,847
$
181,216
$
711,063
Intangibles, net
1,213
592
1,805
58,637
60,442
Rental fleet, net
715,333
164,385
879,718
119,497
999,215
As of December 31, 2017:
Goodwill
$
468,785
$
58,906
$
527,691
$
181,216
$
708,907
Intangibles, net
1,314
642
1,956
60,068
62,024
Rental fleet, net
714,154
156,413
870,567
118,587
989,154
Included in the table above are assets in the U.S. of $1.5 billion as of both March 31, 2018 and December 31, 2017. </t>
  </si>
  <si>
    <t>Subsequent Events</t>
  </si>
  <si>
    <t>Subsequent Events [Abstract]</t>
  </si>
  <si>
    <t>(17) Subsequent Events Declaration of Quarterly Dividend On April 19, 2018, the Company’s Board authorized and declared a quarterly dividend to all of our common stockholders of $0.250 per share of common stock, payable on May 30, 2018, to all stockholders of record as of the close of business on May 16, 2018.</t>
  </si>
  <si>
    <t>Condensed Consolidating Financial Information</t>
  </si>
  <si>
    <t>(18) Condensed Consolidating Financial Information 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ary exceptions, and management has determined that such information is not material to investors. MOBILE MINI, INC. CONDENSED CONSOLIDATING BALANCE SHEETS As of March 31, 2018 (In thousands)
Guarantors
Non- Guarantors
Eliminations
Consolidated
ASSETS
Cash and cash equivalents
$
2,197
$
5,566
$
—
$
7,763
Receivables, net
87,360
18,468
—
105,828
Inventories
14,025
2,786
—
16,811
Rental fleet, net
826,422
172,793
—
999,215
Property, plant and equipment, net
133,002
25,276
—
158,278
Other assets
11,655
1,715
—
13,370
Intangibles, net
59,830
612
—
60,442
Goodwill
645,126
65,937
—
711,063
Intercompany receivables
146,517
34,713
(181,230
)
—
Total assets
$
1,926,134
$
327,866
$
(181,230
)
$
2,072,770
LIABILITIES AND STOCKHOLDERS'
Liabilities:
Accounts payable
$
20,838
$
8,349
$
—
$
29,187
Accrued liabilities
58,005
8,332
—
66,337
Lines of credit
599,319
22,524
—
621,843
Obligations under capital leases
53,557
140
—
53,697
Senior notes, net
246,010
—
—
246,010
Deferred income taxes
157,059
21,302
—
178,361
Intercompany payables
29,470
3,761
(33,231
)
—
Total liabilities
1,164,258
64,408
(33,231
)
1,195,435
Commitments and contingencies
Stockholders' equity:
Common stock
499
—
—
499
Additional paid-in capital
609,120
147,999
(147,999
)
609,120
Retained earnings
299,956
167,167
—
467,123
Accumulated other comprehensive loss
—
(51,708
)
—
(51,708
)
Treasury stock, at cost
(147,699
)
—
—
(147,699
)
Total stockholders' equity
761,876
263,458
(147,999
)
877,335
Total liabilities and stockholders' equity
$
1,926,134
$
327,866
$
(181,230
)
$
2,072,770
MOBILE MINI, INC. CONDENSED CONSOLIDATING BALANCE SHEETS As of December 31, 2017 (In thousands)
Guarantors
Non- Guarantors
Eliminations
Consolidated
ASSETS
Cash and cash equivalents
$
803
$
12,648
$
—
$
13,451
Receivables, net
91,624
19,938
—
111,562
Inventories
13,471
2,200
—
15,671
Rental fleet, net
823,997
165,157
—
989,154
Property, plant and equipment, net
133,919
23,385
—
157,304
Other assets
13,324
2,010
—
15,334
Intangibles, net
61,360
664
—
62,024
Goodwill
645,126
63,781
—
708,907
Intercompany receivables
145,855
4,806
(150,661
)
—
Total assets
$
1,929,479
$
294,589
$
(150,661
)
$
2,073,407
LIABILITIES AND STOCKHOLDERS' EQUITY
Liabilities:
Accounts payable
$
21,004
$
5,951
$
—
$
26,955
Accrued liabilities
71,298
6,786
—
78,084
Lines of credit
634,285
—
—
634,285
Obligations under capital leases
52,648
143
—
52,791
Senior notes, net
245,850
—
—
245,850
Deferred income taxes
153,345
20,409
—
173,754
Intercompany payables
1,437
1,225
(2,662
)
—
Total liabilities
1,179,867
34,514
(2,662
)
1,211,719
Commitments and contingencies
Stockholders' equity:
Common stock
497
—
—
497
Additional paid-in capital
605,369
147,999
(147,999
)
605,369
Retained earnings
290,912
172,410
—
463,322
Accumulated other comprehensive loss
—
(60,334
)
—
(60,334
)
Treasury stock, at cost
(147,166
)
—
—
(147,166
)
Total stockholders' equity
749,612
260,075
(147,999
)
861,688
Total liabilities and stockholders' equity
$
1,929,479
$
294,589
$
(150,661
)
$
2,073,407
MOBILE MINI, INC. CONDENSED CONSOLIDATING STATEMENTS OF INCOME Three Months Ended March 31, 2018 (In thousands)
Guarantors
Non- Guarantors
Eliminations
Consolidated
Revenues:
Rental
$
111,390
$
20,948
$
—
$
132,338
Sales
6,104
1,999
—
8,103
Other
169
44
—
213
Total revenues
117,663
22,991
—
140,654
Costs and expenses:
Rental, selling and general expenses
74,556
14,442
—
88,998
Cost of sales
3,750
1,641
—
5,391
Restructuring expenses
111
—
—
111
Depreciation and amortization
14,690
2,133
—
16,823
Total costs and expenses
93,107
18,216
—
111,323
Income from operations
24,556
4,775
—
29,331
Other income (expense):
Interest income
2,653
3
(2,650
)
6
Dividend income
8,983
—
(8,983
)
—
Interest expense
(12,040
)
(209
)
2,650
(9,599
)
Foreign currency exchange
79
(13
)
—
66
Income before income tax provision
24,231
4,556
(8,983
)
19,804
Income tax provision
4,131
818
—
4,949
Net income
$
20,100
$
3,738
$
(8,983
)
$
14,855
MOBILE MINI, INC. CONDENSED CONSOLIDATING STATEMENTS OF COMPREHENSIVE INCOME Three Months Ended March 31, 2018 (In thousands)
Guarantors
Non- Guarantors
Eliminations
Consolidated
Net income
$
20,100
$
3,738
$
(8,983
)
$
14,855
Foreign currency translation adjustment
—
8,626
—
8,626
Comprehensive income
$
20,100
$
12,364
$
(8,983
)
$
23,481
MOBILE MINI, INC. CONDENSED CONSOLIDATING STATEMENTS OF INCOME Three Months Ended March 31, 2017 (In thousands)
Guarantors
Non- Guarantors
Eliminations
Consolidated
Revenues:
Rental
$
95,943
$
18,799
$
—
$
114,742
Sales
5,951
2,027
—
7,978
Other
696
111
—
807
Total revenues
102,590
20,937
—
123,527
Costs and expenses:
Rental, selling and general expenses
65,581
12,778
—
78,359
Cost of sales
3,487
1,625
—
5,112
Restructuring expenses
899
—
—
899
Depreciation and amortization
13,508
1,756
—
15,264
Total costs and expenses
83,475
16,159
—
99,634
Income from operations
19,115
4,778
—
23,893
Other income (expense):
Interest income
2,650
—
(2,650
)
—
Interest expense
(10,926
)
(126
)
2,650
(8,402
)
Foreign currency exchange
—
(9
)
—
(9
)
Income before income tax provision
10,839
4,643
—
15,482
Income tax provision
4,593
737
—
5,330
Net income
$
6,246
$
3,906
$
—
$
10,152
MOBILE MINI, INC. CONDENSED CONSOLIDATING STATEMENTS OF COMPREHENSIVE INCOME Three Months Ended March 31, 2017 (In thousands)
Guarantors
Non- Guarantors
Eliminations
Consolidated
Net income
$
6,246
$
3,906
$
—
$
10,152
Foreign currency translation adjustment
—
2,503
—
2,503
Comprehensive income
$
6,246
$
6,409
$
—
$
12,655
MOBILE MINI, INC. CONDENSED CONSOLIDATING STATEMENTS OF CASH FLOWS Three Months Ended March 31, 2018 (In thousands)
Guarantors
Non- Guarantors
Eliminations
Consolidated
Cash flows from operating activities:
Net income
$
20,100
$
3,738
$
(8,983
)
$
14,855
Adjustments to reconcile net income to net cash provided by operating activities:
Provision for doubtful accounts
959
2
—
961
Amortization of deferred financing costs
515
—
—
515
Amortization of long-term liabilities
36
—
—
36
Share-based compensation expense
2,188
41
—
2,229
Depreciation and amortization
14,690
2,133
—
16,823
Gain on sale of rental fleet units
(1,332
)
(201
)
—
(1,533
)
Loss on disposal of property, plant and equipment
296
38
—
334
Deferred income taxes
4,132
265
—
4,397
Foreign currency exchange
(79
)
13
—
(66
)
Changes in certain assets and liabilities, net of effect of businesses acquired:
Receivables
3,305
2,181
—
5,486
Inventories
(555
)
(512
)
—
(1,067
)
Other assets
2,183
364
—
2,547
Accounts payable
742
1,936
—
2,678
Accrued liabilities
(14,649
)
1,385
—
(13,264
)
Intercompany
27,423
(27,423
)
—
—
Net cash provided by (used in) operating activities
59,954
(16,040
)
(8,983
)
34,931
Cash flows from investing activities:
Additions to rental fleet, excluding acquisitions
(11,701
)
(3,688
)
—
(15,389
)
Proceeds from sale of rental fleet
2,997
847
—
3,844
Additions to property, plant and equipment, excluding acquisitions
(3,019
)
(1,733
)
—
(4,752
)
Proceeds from sale of property, plant and equipment
179
—
—
179
Net cash used in investing activities
(11,544
)
(4,574
)
—
(16,118
)
Cash flows from financing activities:
Net (repayments) borrowings under lines of credit
(34,966
)
22,523
—
(12,443
)
Principal payments on capital lease obligations
(1,988
)
(2
)
—
(1,990
)
Issuance of common stock
1,525
—
—
1,525
Dividend payments
(11,054
)
—
—
(11,054
)
Purchase of treasury stock
(533
)
—
—
(533
)
Intercompany
—
(8,983
)
8,983
—
Net cash (used in) provided by financing activities
(47,016
)
13,538
8,983
(24,495
)
Effect of exchange rate changes on cash
—
(6
)
—
(6
)
Net increase (decrease) in cash
1,394
(7,082
)
—
(5,688
)
Cash and cash equivalents at beginning of period
803
12,648
—
13,451
Cash and cash equivalents at end of period
$
2,197
$
5,566
$
—
$
7,763
MOBILE MINI, INC. CONDENSED CONSOLIDATING STATEMENTS OF CASH FLOWS Three Months Ended March 31, 2017 (In thousands)
Guarantors
Non- Guarantors
Eliminations
Consolidated
Cash flows from operating activities:
Net income
$
6,246
$
3,906
$
—
$
10,152
Adjustments to reconcile net income to net cash provided by operating activities:
Provision for doubtful accounts
1,043
121
—
1,164
Amortization of deferred financing costs
515
—
—
515
Amortization of long-term liabilities
32
—
—
32
Share-based compensation expense
1,245
66
—
1,311
Depreciation and amortization
13,508
1,756
—
15,264
Gain on sale of rental fleet units
(1,349
)
(354
)
—
(1,703
)
Loss on disposal of property, plant and equipment
7
11
—
18
Deferred income taxes
4,592
351
—
4,943
Foreign currency exchange
—
9
9
Changes in certain assets and liabilities, net of effect of businesses acquired:
Receivables
8,769
(385
)
—
8,384
Inventories
(180
)
(840
)
—
(1,020
)
Other assets
(586
)
(529
)
—
(1,115
)
Accounts payable
(415
)
998
—
583
Accrued liabilities
(6,562
)
748
—
(5,814
)
Intercompany
239
(239
)
—
—
Net cash provided by operating activities
27,104
5,619
—
32,723
Cash flows from investing activities:
Additions to rental fleet, excluding acquisitions
(6,514
)
(3,492
)
—
(10,006
)
Proceeds from sale of rental fleet
2,864
1,758
—
4,622
Additions to property, plant and equipment, excluding acquisitions
(3,546
)
(202
)
—
(3,748
)
Proceeds from sale of property, plant and equipment
46
22
—
68
Net cash used in investing activities
(7,150
)
(1,914
)
—
(9,064
)
Cash flows from financing activities:
Net repayments under lines of credit
(2,148
)
(186
)
—
(2,334
)
Deferred financing costs
(13
)
—
—
(13
)
Principal payments on capital lease obligations
(1,732
)
(28
)
—
(1,760
)
Issuance of common stock
1,640
—
—
1,640
Dividend payments
(10,145
)
—
—
(10,145
)
Purchase of treasury stock
(7,639
)
—
—
(7,639
)
Net cash used in financing activities
(20,037
)
(214
)
—
(20,251
)
Effect of exchange rate changes on cash
—
64
—
64
Net (decrease) increase in cash
(83
)
3,555
—
3,472
Cash and cash equivalents at beginning of period
1,260
2,877
—
4,137
Cash and cash equivalents at end of period
$
1,177
$
6,432
$
—
$
7,609</t>
  </si>
  <si>
    <t>Mobile Mini, Inc. - Organization and Description of Business (Policies)</t>
  </si>
  <si>
    <t>Accounting Policies [Abstract]</t>
  </si>
  <si>
    <t>Basis of Presentation and Consolidation</t>
  </si>
  <si>
    <t>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 The accompanying unaudited condensed consolidated financial statements have been prepared in conformity with U.S. generally accepted accounting principles (“GAAP”) applicable to interim financial information and the instructions to Form 10-Q and Article 10 of Regulation S-X. Accordingly, they do not include all the information and footnotes required by GAAP for complete financial statements. In the opinion of management of Mobile Mini, all adjustments (which include normal recurring adjustments) necessary to present fairly the financial position, results of operations, and cash flows for all periods presented have been made. The results of operations for the three months ended March 31, 2018 and 2017, respectively are not necessarily indicative of the results to be expected for the full year. During the current quarter, we changed the classification of certain ancillary revenues that were previously reported in rental and other revenues to sales revenues, and the corresponding expenses are now being classified in cost of sales on the accompanying condensed consolidated statement of income for the three months ended March 31, 2018. As the amounts are immaterial, reclassifications were not made in the corresponding period of the prior year. These condensed consolidated financial statements should be read in conjunction with our audited consolidated financial statements and accompanying notes thereto included in our Annual Report on Form 10-K for the fiscal year ended December 31, 2017 filed with the Securities and Exchange Commission (“SEC”) on February 2, 2018.</t>
  </si>
  <si>
    <t>Use of Estimates</t>
  </si>
  <si>
    <t>Use of Estimates The preparation of financial statements in conformity with GAAP requires management to make estimates and assumptions that affect the amounts reported in the accompanying condensed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t>
  </si>
  <si>
    <t>Fair value is the price that would be received from selling an asset or paid to transfer a liability in an orderly transaction between market participants. Fair value is a market-based measurement determined by assumptions that market participants would use in pricing an asset or liability. We categorize each of our fair value measurements in one of the following three levels based on the lowest level of input that is significant to the fair value measurement: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t>
  </si>
  <si>
    <t>Basic earnings per share (“EPS”) is calculated by dividing net income by the weighted average number of common shares outstanding during the period. Restricted stock awards are subject to the risk of forfeiture and are not included in the calculation of basic weighted average number of common shares outstanding until vested. Diluted EPS is calculated under the treasury stock method. Potential common shares included restricted common stock and incremental shares of common stock issuable upon the exercise of stock options.</t>
  </si>
  <si>
    <t>Inventories are valued at the lower of cost (principally on a standard cost basis which approximates the first-in, first-out method) or net realizable value. Raw materials and supplies principally consist of raw steel, glass, paint, vinyl and other assembly components used in manufacturing and remanufacturing processes and, to a lesser extent, parts used for internal maintenance and ancillary items held for sale in our Tank &amp; Pump Solutions segment. Work-in-process primarily represents partially assembled units. Finished units primarily represent purchased or assembled containers held in inventory until the container is either sold as is, remanufactured and sold, or remanufactured and deployed as rental fleet.</t>
  </si>
  <si>
    <t>Property, plant and equipment are stated at cost, net of accumulated depreciation and amortization. Depreciation is recorded using the straight-line method over the assets’ estimated useful lives. Our depreciation expense related to property, plant and equipment for the three months ended March 31, 2018 and 2017 was $7.2 million and $6.1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densed Consolidated Statements of Income.</t>
  </si>
  <si>
    <t>Income Tax Uncertainties, Policy</t>
  </si>
  <si>
    <t>Uncertain tax positions are recognized and measured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t>
  </si>
  <si>
    <t>Segment Reporting, Policy</t>
  </si>
  <si>
    <t>Our operations are comprised of three reportable segments: North American Storage Solutions, U.K. Storage Solutions and Tank &amp; Pump Solutions. Discrete financial data on each of our products is not available and it would be impractical to collect and maintain financial data in such a manner. The results for each segment are reviewed discretely by our chief operating decision maker. We operate in the U.S., the U.K. and Canada. All of our locations operate in their local currency. Although we are exposed to foreign exchange rate fluctuation in foreign markets where we rent and sell our products, we do not believe such exposure will have a significant impact on our results of operations. Revenues recognized by our U.S. locations were $117.7 million and $102.6 million for the three months ended March 31, 2018 and 2017, respectively.</t>
  </si>
  <si>
    <t>Impact of Recently Issued Accounting Standards Share-Based Compensation – Modifications. In May 2017, the Financial Accounting Standards Board (“FASB”) issued a standard which clarifies what constitutes a modification of a share-based payment award. This standard is effective for annual and interim periods beginning after December 15, 2017. We implemented this standard on January 1, 2018 and will apply the guidance to future modifications. Business Combinations . In January 2017, the FASB issued a standard which clarifies the definition of a business and provides a new framework for determining whether transactions should be accounted for as acquisitions (or disposals) of assets or businesses. This standard is effective for annual and interim periods beginning after December 15, 2017. We implemented this standard on January 1, 2018 and will apply the guidance to future transactions. Intangibles – Goodwill and Other. In January 2017, the FASB issued a standard requiring an entity to no longer perform a hypothetical purchase price allocation to measure goodwill impairment. Instead, impairment will be measured using the difference between the carrying amount and the fair value of the reporting unit. This standard is effective for annual and interim periods beginning after December 15, 2019. Entities may early adopt the guidance for goodwill impairment tests with measurement dates after January 1, 2017. We have not determined an adoption date and do not expect the adoption of this standard to have a material effect on our consolidated financial statements. Leases . In February 2016, the FASB issued a standard on lease accounting requiring a lessee to recognize assets and liabilities on the balance sheet for leases with lease terms greater than 12 months. This standard is effective for annual and interim periods beginning after December 15, 2018. Early adoption is permitted and the standard requires the use of a modified retrospective transition method. We expect to adopt this standard on January 1, 2019. While we are continuing to evaluate all potential impacts of the standard, we do not believe the accounting for our contractual rental revenue will be materially affected by the adoption of this standard. We anticipate the lessee accounting for operating leases under the standard will have a material effect on our statement of financial position. Revenue from Contracts with Customers . In May 2014, the FASB issued an accounting standard on revenue from contracts with customers. The standard provides a single model for revenue arising from contracts with customers and supersedes current revenue recognition guidance. The standard requires an entity to recognize the amount of revenue to which it expects to be entitled for the transfer of goods or services and is effective for annual and interim periods beginning after December 15, 2017. We adopted this guidance with a date of initial application of January 1, 2018. The majority of our revenue, as it relates to contractual rental revenue, is excluded from the scope of this standard, and the accounting for the remaining revenue streams were not affected. We utilized the modified retrospective adoption and there was no impact on our consolidated financial statements, nor was there a cumulative effect of initially applying the standard. See additional disclosure in Note 4.</t>
  </si>
  <si>
    <t>Rental Fleet, Policy</t>
  </si>
  <si>
    <t>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We periodically review depreciable lives and residual values against various factors, including the results of our lenders’ independent appraisal of our rental fleet, practices of our competitors in comparable industries and profit margins achieved on sales of depreciated units.</t>
  </si>
  <si>
    <t>Fair Value Measurements (Tables)</t>
  </si>
  <si>
    <t>Gross Carrying and Fair Value of Senior Notes</t>
  </si>
  <si>
    <t>The Senior Notes are presented on the balance sheet net of deferred financing costs. The gross carrying value and the fair value of our Senior Notes are as follows:
March 31, 2018
December 31, 2017
(In thousands)
Carrying value
$
250,000
$
250,000
Fair value
259,170
262,500</t>
  </si>
  <si>
    <t>Revenue from Contracts with Customers (Tables)</t>
  </si>
  <si>
    <t>Schedule of Disaggregated Rental Revenue</t>
  </si>
  <si>
    <t>In the following table, rental revenue is disaggregated by the nature of the underlying service provided and for the periods indicated. The table also includes a reconciliation of the disaggregated rental revenue to our reportable segments.
For the Three Months Ended March 31, 2018
Storage Solutions
North America
United Kingdom
Total
Tank &amp; Pump Solutions
Consolidated
(In thousands)
Direct rental revenue
$
63,903
$
14,266
$
78,169
$
18,482
$
96,651
Delivery, pickup and similar revenue
19,747
4,873
24,620
6,343
30,963
Ancillary rental revenue
2,948
1,127
4,075
649
4,724
Total rental revenues
$
86,598
$
20,266
$
106,864
$
25,474
$
132,338
For the Three Months Ended March 31, 2017
Storage Solutions
North America
United Kingdom
Total
Tank &amp; Pump Solutions
Consolidated
(In thousands)
Direct rental revenue
$
56,620
$
12,516
$
69,136
$
15,210
$
84,346
Delivery, pickup and similar revenue
16,183
4,633
20,816
5,266
26,082
Ancillary rental revenue
2,763
1,091
3,854
460
4,314
Total rental revenues
$
75,566
$
18,240
$
93,806
$
20,936
$
114,742</t>
  </si>
  <si>
    <t>Earnings Per Share (Tables)</t>
  </si>
  <si>
    <t>Reconciliation of Net Income and Weighted-Average Shares of Common Stock Outstanding for Purposes of Calculating Basic and Diluted Earnings Per Share</t>
  </si>
  <si>
    <t>The following table is a reconciliation of net income and weighted-average shares of common stock outstanding for purposes of calculating basic and diluted EPS:
Three Months Ended March 31,
2018
2017
(In thousands, except per share data)
Numerator:
Net income
$
14,855
$
10,152
Denominator:
Weighted average shares outstanding - basic
44,214
44,109
Dilutive effect of share-based awards
628
232
Weighted average shares outstanding - diluted
44,842
44,341
Earnings per share:
Basic
$
0.34
$
0.23
Diluted
0.33
0.23</t>
  </si>
  <si>
    <t>Number of Stock Options and Restricted Share Awards that were Issued or Outstanding but were Excluded in Calculating Diluted Earnings Per Share Because their Effect would have been Anti-Dilutive</t>
  </si>
  <si>
    <t>The following table represents the number of stock options and restricted share awards that were issued or outstanding but excluded in calculating diluted EPS because their effect would have been anti-dilutive for the periods indicated, or the underlying performance criteria had not yet been met:
Three Months Ended March 31,
2018
2017
(In thousands)
Stock options
986
2,221
Restricted share awards
—
74
Total
986
2,295</t>
  </si>
  <si>
    <t>Inventories (Tables)</t>
  </si>
  <si>
    <t>Inventories at March 31, 2018 and December 31, 2017 consisted of the following:
March 31, 2018
December 31, 2017
(In thousands)
Raw materials and supplies
$
11,836
$
11,732
Work-in-process
—
50
Finished units
4,975
3,889
Inventories
$
16,811
$
15,671</t>
  </si>
  <si>
    <t>Rental Fleet (Tables)</t>
  </si>
  <si>
    <t xml:space="preserve">Rental fleet consisted of the following at March 31, 2018 and December 31, 2017:
Residual as Percentage of Original Cost (1)
Estimated Useful Life in Years
March 31, 2018
December 2017
(In thousands)
Storage Solutions:
Steel storage containers
55%
30
$
657,651
$
655,553
Steel ground level offices
55
30
386,315
374,836
Other
8,617
8,290
Total
1,052,583
1,038,679
Accumulated depreciation
(172,865
)
(168,112
)
Total Storage Solutions fleet, net
$
879,718
$
870,567
Tank &amp; Pump Solutions:
Steel tanks
25
$
65,464
$
64,254
Roll-off boxes
15 - 20
30,885
29,897
Stainless steel tank trailers
25
28,730
28,871
Vacuum boxes
20
13,244
12,700
De-watering boxes
20
6,923
6,361
Pumps and filtration equipment
7
12,885
12,680
Other
7,069
7,088
Total
165,200
161,851
Accumulated depreciation
(45,703
)
(43,264
)
Total Tank &amp; Pump Solutions fleet, net
$
119,497
$
118,587
Total rental fleet, net
$
999,215
$
989,154
(1)
Tank &amp; Pump Solutions fleet has been assigned zero residual value. </t>
  </si>
  <si>
    <t>Property, Plant and Equipment (Tables)</t>
  </si>
  <si>
    <t>Property, plant and equipment at March 31, 2018 and December 31, 2017 consisted of the following:
Residual Value as Percentage of Original Cost
Estimated Useful Life in Years
March 31, 2018
December 2017
(In thousands)
Land
$
2,988
$
2,970
Vehicles and machinery
0 - 55%
5 - 30
156,567
151,937
Buildings and improvements (1)
0 - 25
3 - 30
25,918
25,079
Furniture, office and computer equipment
—
3 - 10
74,477
73,416
Property, plant and equipment
259,950
253,402
Accumulated depreciation
(101,672
)
(96,098
)
Property, plant and equipment, net
$
158,278
$
157,304
(1)
Improvements made to leased properties are depreciated over the lesser of the estimated remaining life or the remaining term of the respective lease.</t>
  </si>
  <si>
    <t>Goodwill and Intangibles (Tables)</t>
  </si>
  <si>
    <t>Activity and Balances Relating to Goodwill</t>
  </si>
  <si>
    <t>The following table shows the activity and balances related to goodwill from January 1, 2018 to March 31, 2018 (in thousands):
Balance at January 1, 2018
$
708,907
Foreign currency
2,156
Balance at March 31, 2018
$
711,063</t>
  </si>
  <si>
    <t>Balances Related to Intangible Assets</t>
  </si>
  <si>
    <t>The following table reflects balances related to intangible assets for the periods presented:
March 31, 2018
December 31, 2017
Estimated Useful Life in Years
Gross Carrying Amount
Accumulated Amortization
Net Carrying Amount
Gross Carrying Amount
Accumulated Amortization
Net Carrying Amount
(In thousands)
Customer relationships
15 - 20
$
93,547
$
(36,259
)
$
57,288
$
93,235
$
(34,660
)
$
58,575
Trade names/trademarks
5 - 10
5,983
(3,473
)
2,510
5,954
(3,312
)
2,642
Non-compete agreements
5
1,890
(1,276
)
614
1,890
(1,114
)
776
Other
20
60
(30
)
30
60
(29
)
31
Total
$
101,480
$
(41,038
)
$
60,442
$
101,139
$
(39,115
)
$
62,024</t>
  </si>
  <si>
    <t>Schedule of Expected Future Amortization of Intangible Assets</t>
  </si>
  <si>
    <t>Based on the carrying value at March 31, 2018, future amortization of intangible assets is expected to be as follows for the years ended December 31 (in thousands):
2018 (remaining)
$
4,851
2019
6,314
2020
5,150
2021
4,911
2022
4,609
Thereafter
34,607
Total
$
60,442</t>
  </si>
  <si>
    <t>Debt (Tables)</t>
  </si>
  <si>
    <t>Scheduled Maturity for Debt Obligations</t>
  </si>
  <si>
    <t>The scheduled maturity for debt obligations for balances outstanding at March 31, 2018 are as follows:
Lines of Credit
Senior Notes
Capital Lease Obligations
Total
(In thousands)
2018 (remaining)
$
—
$
—
$
6,384
$
6,384
2019
—
—
8,709
8,709
2020
621,843
—
10,016
631,859
2021
—
—
9,799
9,799
2022
—
—
8,529
8,529
Thereafter
—
250,000
10,260
260,260
Total
$
621,843
$
250,000
$
53,697
$
925,540</t>
  </si>
  <si>
    <t>Share-Based Compensation (Tables)</t>
  </si>
  <si>
    <t>Key Assumptions Used to Estimate Fair Value of Stock Options Granted</t>
  </si>
  <si>
    <t>The following are the key assumptions used for three-month period ended March 31, 2017:
Risk-free interest rate
1.9%
Expected life of the options (years)
5
Expected stock price volatility
35.4%
Expected dividend rate
2.8%</t>
  </si>
  <si>
    <t>Stock Option Activity</t>
  </si>
  <si>
    <t>The following table summarizes stock option activity for the three months ended March 31, 2018:
Number of Shares
Weighted Average Exercise Price
(In thousands)
Options outstanding, beginning of period
3,169
$
32.49
Additional options granted based upon achievement of specified performance criteria
81
32.42
Canceled/Expired
(168
)
27.24
Exercised
(55
)
27.17
Options outstanding, end of period
3,027
32.74</t>
  </si>
  <si>
    <t>Fully Vested Stock Options and Stock Options Expected to Vest</t>
  </si>
  <si>
    <t>A summary of stock options outstanding as of March 31, 2018 is as follows:
Number of Shares
Weighted Average Exercise Price
Weighted Average Remaining Contractual Terms
Aggregate Intrinsic Value
(I n
(In years)
(In thousands)
Outstanding
3,027
$
32.74
5.84
$
33,168
Exercisable
2,639
33.06
5.44
28,147</t>
  </si>
  <si>
    <t>Restricted Stock Award Activity</t>
  </si>
  <si>
    <t>A summary of restricted stock award activity is as follows:
Shares
Weighted Average Grant Date Fair Value
(In thousands)
Restricted stock awards at beginning of period
234
$
31.42
Awarded
201
37.85
Released
(69
)
32.00
Forfeited
(6
)
35.72
Restricted stock awards at end of period
360
34.84</t>
  </si>
  <si>
    <t>Restructuring (Tables)</t>
  </si>
  <si>
    <t>Accrued Restructuring Obligations and Related Activity</t>
  </si>
  <si>
    <t>The following table details accrued restructuring obligations (included in accrued liabilities in the Condensed Consolidated Balance Sheets) and related activity for the fiscal year ended December 31, 2017 and the three-month period ended March 31, 2018:
Severance Benefits
Lease Abandonment Costs
Other Costs
Total
(In thousands)
Accrued obligations as of January 1, 2017
$
395
$
368
$
—
$
763
Restructuring expense
931
900
1,055
2,886
Settlement of obligations
(787
)
(1,086
)
(1,019
)
(2,892
)
Accrued obligations as of December 31, 2017
539
182
36
757
Restructuring expense
—
68
43
111
Settlement of obligations
(185
)
(109
)
(44
)
(338
)
Accrued obligations as of March 31, 2018
$
354
$
141
$
35
$
530</t>
  </si>
  <si>
    <t>Restructuring Expenses</t>
  </si>
  <si>
    <t>The following amounts are included in restructuring expenses for the periods indicated:
Three Months Ended March 31,
2018
2017
Lease abandonment costs
$
68
$
516
Other costs
43
383
Restructuring expenses
$
111
$
899</t>
  </si>
  <si>
    <t>Segment Reporting (Tables)</t>
  </si>
  <si>
    <t>The following tables set forth certain information regarding each of the Company’s segments for the three-month periods indicated:
For the Three Months Ended March 31, 2018
Storage Solutions
North America
United Kingdom
Total
Tank &amp; Pump Solutions
Consolidated
(In thousands)
Revenues:
Rental
$
86,598
$
20,266
$
106,864
$
25,474
$
132,338
Sales
4,876
1,863
6,739
1,364
8,103
Other
129
40
169
44
213
Total revenues
91,603
22,169
113,772
26,882
140,654
Costs and expenses:
Rental, selling and general expenses
57,018
13,806
70,824
18,174
88,998
Cost of sales
3,024
1,545
4,569
822
5,391
Restructuring expenses
111
—
111
—
111
Depreciation and amortization
8,682
2,050
10,732
6,091
16,823
Total costs and expenses
68,835
17,401
86,236
25,087
111,323
Income from operations
$
22,768
$
4,768
$
27,536
$
1,795
$
29,331
Interest expense, net of interest income
$
6,686
$
206
$
6,892
$
2,701
$
9,593
Income tax provision (benefit)
4,597
818
5,415
(466
)
4,949
Capital expenditures for additions to rental fleet, excluding acquisitions
8,279
3,574
11,853
3,536
15,389
For the Three Months Ended March 31, 2017
Storage Solutions
North America
United Kingdom
Total
Tank &amp; Pump Solutions
Consolidated
(In thousands)
Revenues:
Rental
$
75,566
$
18,240
$
93,806
$
20,936
$
114,742
Sales
4,877
1,987
6,864
1,114
7,978
Other
564
109
673
134
807
Total revenues
81,007
20,336
101,343
22,184
123,527
Costs and expenses:
Rental, selling and general expenses
50,000
12,225
62,225
16,134
78,359
Cost of sales
3,008
1,593
4,601
511
5,112
Restructuring expenses
901
—
901
(2
)
899
Depreciation and amortization
7,513
1,670
9,183
6,081
15,264
Total costs and expenses
61,422
15,488
76,910
22,724
99,634
Income (loss) from operations
$
19,585
$
4,848
$
24,433
$
(540
)
$
23,893
Interest expense, net of interest income
$
5,568
$
126
$
5,694
$
2,708
$
8,402
Income tax provision (benefit)
5,608
737
6,345
(1,015
)
5,330
Capital expenditures for additions to rental fleet, excluding acquisitions
4,865
3,429
8,294
1,712
10,006</t>
  </si>
  <si>
    <t>Assets Segments</t>
  </si>
  <si>
    <t>Assets related to the Company’s reportable segments include the following:
Storage Solutions
North America
United Kingdom
Total
Tank &amp; Pump Solutions
Consolidated
(In thousands)
As of March 31, 2018:
Goodwill
$
468,656
$
61,191
$
529,847
$
181,216
$
711,063
Intangibles, net
1,213
592
1,805
58,637
60,442
Rental fleet, net
715,333
164,385
879,718
119,497
999,215
As of December 31, 2017:
Goodwill
$
468,785
$
58,906
$
527,691
$
181,216
$
708,907
Intangibles, net
1,314
642
1,956
60,068
62,024
Rental fleet, net
714,154
156,413
870,567
118,587
989,154</t>
  </si>
  <si>
    <t>Condensed Consolidating Financial Information (Tables)</t>
  </si>
  <si>
    <t>Condensed Consolidating Balance Sheets</t>
  </si>
  <si>
    <t>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ary exceptions, and management has determined that such information is not material to investors. MOBILE MINI, INC. CONDENSED CONSOLIDATING BALANCE SHEETS As of March 31, 2018 (In thousands)
Guarantors
Non- Guarantors
Eliminations
Consolidated
ASSETS
Cash and cash equivalents
$
2,197
$
5,566
$
—
$
7,763
Receivables, net
87,360
18,468
—
105,828
Inventories
14,025
2,786
—
16,811
Rental fleet, net
826,422
172,793
—
999,215
Property, plant and equipment, net
133,002
25,276
—
158,278
Other assets
11,655
1,715
—
13,370
Intangibles, net
59,830
612
—
60,442
Goodwill
645,126
65,937
—
711,063
Intercompany receivables
146,517
34,713
(181,230
)
—
Total assets
$
1,926,134
$
327,866
$
(181,230
)
$
2,072,770
LIABILITIES AND STOCKHOLDERS'
Liabilities:
Accounts payable
$
20,838
$
8,349
$
—
$
29,187
Accrued liabilities
58,005
8,332
—
66,337
Lines of credit
599,319
22,524
—
621,843
Obligations under capital leases
53,557
140
—
53,697
Senior notes, net
246,010
—
—
246,010
Deferred income taxes
157,059
21,302
—
178,361
Intercompany payables
29,470
3,761
(33,231
)
—
Total liabilities
1,164,258
64,408
(33,231
)
1,195,435
Commitments and contingencies
Stockholders' equity:
Common stock
499
—
—
499
Additional paid-in capital
609,120
147,999
(147,999
)
609,120
Retained earnings
299,956
167,167
—
467,123
Accumulated other comprehensive loss
—
(51,708
)
—
(51,708
)
Treasury stock, at cost
(147,699
)
—
—
(147,699
)
Total stockholders' equity
761,876
263,458
(147,999
)
877,335
Total liabilities and stockholders' equity
$
1,926,134
$
327,866
$
(181,230
)
$
2,072,770
MOBILE MINI, INC. CONDENSED CONSOLIDATING BALANCE SHEETS As of December 31, 2017 (In thousands)
Guarantors
Non- Guarantors
Eliminations
Consolidated
ASSETS
Cash and cash equivalents
$
803
$
12,648
$
—
$
13,451
Receivables, net
91,624
19,938
—
111,562
Inventories
13,471
2,200
—
15,671
Rental fleet, net
823,997
165,157
—
989,154
Property, plant and equipment, net
133,919
23,385
—
157,304
Other assets
13,324
2,010
—
15,334
Intangibles, net
61,360
664
—
62,024
Goodwill
645,126
63,781
—
708,907
Intercompany receivables
145,855
4,806
(150,661
)
—
Total assets
$
1,929,479
$
294,589
$
(150,661
)
$
2,073,407
LIABILITIES AND STOCKHOLDERS' EQUITY
Liabilities:
Accounts payable
$
21,004
$
5,951
$
—
$
26,955
Accrued liabilities
71,298
6,786
—
78,084
Lines of credit
634,285
—
—
634,285
Obligations under capital leases
52,648
143
—
52,791
Senior notes, net
245,850
—
—
245,850
Deferred income taxes
153,345
20,409
—
173,754
Intercompany payables
1,437
1,225
(2,662
)
—
Total liabilities
1,179,867
34,514
(2,662
)
1,211,719
Commitments and contingencies
Stockholders' equity:
Common stock
497
—
—
497
Additional paid-in capital
605,369
147,999
(147,999
)
605,369
Retained earnings
290,912
172,410
—
463,322
Accumulated other comprehensive loss
—
(60,334
)
—
(60,334
)
Treasury stock, at cost
(147,166
)
—
—
(147,166
)
Total stockholders' equity
749,612
260,075
(147,999
)
861,688
Total liabilities and stockholders' equity
$
1,929,479
$
294,589
$
(150,661
)
$
2,073,407</t>
  </si>
  <si>
    <t>Condensed Consolidating Statements of Income</t>
  </si>
  <si>
    <t>MOBILE MINI, INC. CONDENSED CONSOLIDATING STATEMENTS OF INCOME Three Months Ended March 31, 2018 (In thousands)
Guarantors
Non- Guarantors
Eliminations
Consolidated
Revenues:
Rental
$
111,390
$
20,948
$
—
$
132,338
Sales
6,104
1,999
—
8,103
Other
169
44
—
213
Total revenues
117,663
22,991
—
140,654
Costs and expenses:
Rental, selling and general expenses
74,556
14,442
—
88,998
Cost of sales
3,750
1,641
—
5,391
Restructuring expenses
111
—
—
111
Depreciation and amortization
14,690
2,133
—
16,823
Total costs and expenses
93,107
18,216
—
111,323
Income from operations
24,556
4,775
—
29,331
Other income (expense):
Interest income
2,653
3
(2,650
)
6
Dividend income
8,983
—
(8,983
)
—
Interest expense
(12,040
)
(209
)
2,650
(9,599
)
Foreign currency exchange
79
(13
)
—
66
Income before income tax provision
24,231
4,556
(8,983
)
19,804
Income tax provision
4,131
818
—
4,949
Net income
$
20,100
$
3,738
$
(8,983
)
$
14,855
MOBILE MINI, INC. CONDENSED CONSOLIDATING STATEMENTS OF INCOME Three Months Ended March 31, 2017 (In thousands)
Guarantors
Non- Guarantors
Eliminations
Consolidated
Revenues:
Rental
$
95,943
$
18,799
$
—
$
114,742
Sales
5,951
2,027
—
7,978
Other
696
111
—
807
Total revenues
102,590
20,937
—
123,527
Costs and expenses:
Rental, selling and general expenses
65,581
12,778
—
78,359
Cost of sales
3,487
1,625
—
5,112
Restructuring expenses
899
—
—
899
Depreciation and amortization
13,508
1,756
—
15,264
Total costs and expenses
83,475
16,159
—
99,634
Income from operations
19,115
4,778
—
23,893
Other income (expense):
Interest income
2,650
—
(2,650
)
—
Interest expense
(10,926
)
(126
)
2,650
(8,402
)
Foreign currency exchange
—
(9
)
—
(9
)
Income before income tax provision
10,839
4,643
—
15,482
Income tax provision
4,593
737
—
5,330
Net income
$
6,246
$
3,906
$
—
$
10,152</t>
  </si>
  <si>
    <t>Condensed Consolidating Statements of Comprehensive Income</t>
  </si>
  <si>
    <t>MOBILE MINI, INC. CONDENSED CONSOLIDATING STATEMENTS OF COMPREHENSIVE INCOME Three Months Ended March 31, 2018 (In thousands)
Guarantors
Non- Guarantors
Eliminations
Consolidated
Net income
$
20,100
$
3,738
$
(8,983
)
$
14,855
Foreign currency translation adjustment
—
8,626
—
8,626
Comprehensive income
$
20,100
$
12,364
$
(8,983
)
$
23,481
MOBILE MINI, INC. CONDENSED CONSOLIDATING STATEMENTS OF COMPREHENSIVE INCOME Three Months Ended March 31, 2017 (In thousands)
Guarantors
Non- Guarantors
Eliminations
Consolidated
Net income
$
6,246
$
3,906
$
—
$
10,152
Foreign currency translation adjustment
—
2,503
—
2,503
Comprehensive income
$
6,246
$
6,409
$
—
$
12,655</t>
  </si>
  <si>
    <t>Condensed Consolidating Statements of Cash Flows</t>
  </si>
  <si>
    <t>MOBILE MINI, INC. CONDENSED CONSOLIDATING STATEMENTS OF CASH FLOWS Three Months Ended March 31, 2018 (In thousands)
Guarantors
Non- Guarantors
Eliminations
Consolidated
Cash flows from operating activities:
Net income
$
20,100
$
3,738
$
(8,983
)
$
14,855
Adjustments to reconcile net income to net cash provided by operating activities:
Provision for doubtful accounts
959
2
—
961
Amortization of deferred financing costs
515
—
—
515
Amortization of long-term liabilities
36
—
—
36
Share-based compensation expense
2,188
41
—
2,229
Depreciation and amortization
14,690
2,133
—
16,823
Gain on sale of rental fleet units
(1,332
)
(201
)
—
(1,533
)
Loss on disposal of property, plant and equipment
296
38
—
334
Deferred income taxes
4,132
265
—
4,397
Foreign currency exchange
(79
)
13
—
(66
)
Changes in certain assets and liabilities, net of effect of businesses acquired:
Receivables
3,305
2,181
—
5,486
Inventories
(555
)
(512
)
—
(1,067
)
Other assets
2,183
364
—
2,547
Accounts payable
742
1,936
—
2,678
Accrued liabilities
(14,649
)
1,385
—
(13,264
)
Intercompany
27,423
(27,423
)
—
—
Net cash provided by (used in) operating activities
59,954
(16,040
)
(8,983
)
34,931
Cash flows from investing activities:
Additions to rental fleet, excluding acquisitions
(11,701
)
(3,688
)
—
(15,389
)
Proceeds from sale of rental fleet
2,997
847
—
3,844
Additions to property, plant and equipment, excluding acquisitions
(3,019
)
(1,733
)
—
(4,752
)
Proceeds from sale of property, plant and equipment
179
—
—
179
Net cash used in investing activities
(11,544
)
(4,574
)
—
(16,118
)
Cash flows from financing activities:
Net (repayments) borrowings under lines of credit
(34,966
)
22,523
—
(12,443
)
Principal payments on capital lease obligations
(1,988
)
(2
)
—
(1,990
)
Issuance of common stock
1,525
—
—
1,525
Dividend payments
(11,054
)
—
—
(11,054
)
Purchase of treasury stock
(533
)
—
—
(533
)
Intercompany
—
(8,983
)
8,983
—
Net cash (used in) provided by financing activities
(47,016
)
13,538
8,983
(24,495
)
Effect of exchange rate changes on cash
—
(6
)
—
(6
)
Net increase (decrease) in cash
1,394
(7,082
)
—
(5,688
)
Cash and cash equivalents at beginning of period
803
12,648
—
13,451
Cash and cash equivalents at end of period
$
2,197
$
5,566
$
—
$
7,763
MOBILE MINI, INC. CONDENSED CONSOLIDATING STATEMENTS OF CASH FLOWS Three Months Ended March 31, 2017 (In thousands)
Guarantors
Non- Guarantors
Eliminations
Consolidated
Cash flows from operating activities:
Net income
$
6,246
$
3,906
$
—
$
10,152
Adjustments to reconcile net income to net cash provided by operating activities:
Provision for doubtful accounts
1,043
121
—
1,164
Amortization of deferred financing costs
515
—
—
515
Amortization of long-term liabilities
32
—
—
32
Share-based compensation expense
1,245
66
—
1,311
Depreciation and amortization
13,508
1,756
—
15,264
Gain on sale of rental fleet units
(1,349
)
(354
)
—
(1,703
)
Loss on disposal of property, plant and equipment
7
11
—
18
Deferred income taxes
4,592
351
—
4,943
Foreign currency exchange
—
9
9
Changes in certain assets and liabilities, net of effect of businesses acquired:
Receivables
8,769
(385
)
—
8,384
Inventories
(180
)
(840
)
—
(1,020
)
Other assets
(586
)
(529
)
—
(1,115
)
Accounts payable
(415
)
998
—
583
Accrued liabilities
(6,562
)
748
—
(5,814
)
Intercompany
239
(239
)
—
—
Net cash provided by operating activities
27,104
5,619
—
32,723
Cash flows from investing activities:
Additions to rental fleet, excluding acquisitions
(6,514
)
(3,492
)
—
(10,006
)
Proceeds from sale of rental fleet
2,864
1,758
—
4,622
Additions to property, plant and equipment, excluding acquisitions
(3,546
)
(202
)
—
(3,748
)
Proceeds from sale of property, plant and equipment
46
22
—
68
Net cash used in investing activities
(7,150
)
(1,914
)
—
(9,064
)
Cash flows from financing activities:
Net repayments under lines of credit
(2,148
)
(186
)
—
(2,334
)
Deferred financing costs
(13
)
—
—
(13
)
Principal payments on capital lease obligations
(1,732
)
(28
)
—
(1,760
)
Issuance of common stock
1,640
—
—
1,640
Dividend payments
(10,145
)
—
—
(10,145
)
Purchase of treasury stock
(7,639
)
—
—
(7,639
)
Net cash used in financing activities
(20,037
)
(214
)
—
(20,251
)
Effect of exchange rate changes on cash
—
64
—
64
Net (decrease) increase in cash
(83
)
3,555
—
3,472
Cash and cash equivalents at beginning of period
1,260
2,877
—
4,137
Cash and cash equivalents at end of period
$
1,177
$
6,432
$
—
$
7,609</t>
  </si>
  <si>
    <t>Mobile Mini, Inc. - Organization and Description of Business - Additional Information (Detail)</t>
  </si>
  <si>
    <t>Percentage of ownership owned</t>
  </si>
  <si>
    <t>100.00%</t>
  </si>
  <si>
    <t>Fair Value Measurements - Additional Information (Detail) - USD ($)</t>
  </si>
  <si>
    <t>May 09, 2016</t>
  </si>
  <si>
    <t>Fair Value, Balance Sheet Grouping, Financial Statement Captions [Line Items]</t>
  </si>
  <si>
    <t>Senior notes fair value basis for measurement, description</t>
  </si>
  <si>
    <t>The fair value of our $250.0 million aggregate principal amount of 5.875% senior notes due July 1, 2024 (the “Senior Notes” or “2024 Notes”) is based on their latest sales price at the end of each period obtained from a third-party institution and is Level 2 in the fair value hierarchy as there is not an active market for these Senior Notes.</t>
  </si>
  <si>
    <t>Senior Notes 5.875 Percent Due 2024</t>
  </si>
  <si>
    <t>Senior notes, face amount</t>
  </si>
  <si>
    <t>Debt instrument interest rate</t>
  </si>
  <si>
    <t>5.875%</t>
  </si>
  <si>
    <t>Senior notes due, date</t>
  </si>
  <si>
    <t>Jul. 1,
		2024</t>
  </si>
  <si>
    <t>Gross Carrying and Fair Value of Senior Notes (Detail) - USD ($) $ in Thousands</t>
  </si>
  <si>
    <t>Debt Instrument [Line Items]</t>
  </si>
  <si>
    <t>Carrying value</t>
  </si>
  <si>
    <t>Fair value</t>
  </si>
  <si>
    <t>Revenue from Contracts with Customers - Additional Information (Detail) - USD ($) $ in Millions</t>
  </si>
  <si>
    <t>Accrued Liabilities</t>
  </si>
  <si>
    <t>Revenue From Contracts With Customers [Line Items]</t>
  </si>
  <si>
    <t>Unearned rental revenue</t>
  </si>
  <si>
    <t>Revenue from Contracts with Customers - Schedule of Disaggregated Rental Revenue (Detail) - USD ($) $ in Thousands</t>
  </si>
  <si>
    <t>Disaggregation Of Rental Revenue [Line Items]</t>
  </si>
  <si>
    <t>Direct rental revenue</t>
  </si>
  <si>
    <t>Delivery, pickup and similar revenue</t>
  </si>
  <si>
    <t>Ancillary rental revenue</t>
  </si>
  <si>
    <t>Total rental revenues</t>
  </si>
  <si>
    <t>Storage Solutions</t>
  </si>
  <si>
    <t>Storage Solutions | North America</t>
  </si>
  <si>
    <t>Storage Solutions | United Kingdom</t>
  </si>
  <si>
    <t>Tank &amp; Pump Solutions Segment</t>
  </si>
  <si>
    <t>Reconciliation of Net Income and Weighted-Average Shares of Common Stock Outstanding for Purposes of Calculating Basic and Diluted Earnings Per Share (Detail) - USD ($) $ / shares in Units, shares in Thousands, $ in Thousands</t>
  </si>
  <si>
    <t>Numerator:</t>
  </si>
  <si>
    <t>Denominator:</t>
  </si>
  <si>
    <t>Weighted average shares outstanding - basic</t>
  </si>
  <si>
    <t>Dilutive effect of share-based awards</t>
  </si>
  <si>
    <t>Weighted average shares outstanding - diluted</t>
  </si>
  <si>
    <t>Number of Stock Options and Restricted Share Awards that were Issued or Outstanding but were Excluded in Calculating Diluted Earnings Per Share Because their Effect would have been Anti-Dilutive (Detail) - shares shares in Thousands</t>
  </si>
  <si>
    <t>Antidilutive Securities Excluded From Computation Of Earnings Per Share [Line Items]</t>
  </si>
  <si>
    <t>Anti-dilutive securities excluded from the computation of dilutive EPS</t>
  </si>
  <si>
    <t>Stock options</t>
  </si>
  <si>
    <t>Restricted share awards</t>
  </si>
  <si>
    <t>Inventories (Detail) - USD ($) $ in Thousands</t>
  </si>
  <si>
    <t>Raw materials and supplies</t>
  </si>
  <si>
    <t>Work-in-process</t>
  </si>
  <si>
    <t>Finished units</t>
  </si>
  <si>
    <t>Rental Fleet - Additional Information (Detail) - USD ($) $ in Thousands</t>
  </si>
  <si>
    <t>Property Subject to or Available for Operating Lease [Line Items]</t>
  </si>
  <si>
    <t>Portable Storage</t>
  </si>
  <si>
    <t>Net orderly liquidation appraisal value of rental fleet</t>
  </si>
  <si>
    <t>Depreciation expense</t>
  </si>
  <si>
    <t>Rental Fleet (Detail) - USD ($) $ in Thousands</t>
  </si>
  <si>
    <t>Total fleet, net</t>
  </si>
  <si>
    <t>Rental fleet, gross</t>
  </si>
  <si>
    <t>Accumulated depreciation</t>
  </si>
  <si>
    <t>Storage Solutions | Steel storage containers</t>
  </si>
  <si>
    <t>Residual Value as Percentage of Original Cost</t>
  </si>
  <si>
    <t>[1]</t>
  </si>
  <si>
    <t>55.00%</t>
  </si>
  <si>
    <t>Estimated Useful Life in Years</t>
  </si>
  <si>
    <t>30 years</t>
  </si>
  <si>
    <t>Storage Solutions | Steel ground level offices</t>
  </si>
  <si>
    <t>Storage Solutions | Other</t>
  </si>
  <si>
    <t>Tank &amp; Pump Solutions</t>
  </si>
  <si>
    <t>Tank &amp; Pump Solutions | Steel tanks</t>
  </si>
  <si>
    <t>25 years</t>
  </si>
  <si>
    <t>Tank &amp; Pump Solutions | Roll-off boxes</t>
  </si>
  <si>
    <t>Tank &amp; Pump Solutions | Roll-off boxes | Minimum</t>
  </si>
  <si>
    <t>15 years</t>
  </si>
  <si>
    <t>Tank &amp; Pump Solutions | Roll-off boxes | Maximum</t>
  </si>
  <si>
    <t>20 years</t>
  </si>
  <si>
    <t>Tank &amp; Pump Solutions | Stainless steel tank trailers</t>
  </si>
  <si>
    <t>Tank &amp; Pump Solutions | Vacuum Boxes</t>
  </si>
  <si>
    <t>Tank &amp; Pump Solutions | De-watering boxes</t>
  </si>
  <si>
    <t>Tank &amp; Pump Solutions | Pumps and filtration equipment</t>
  </si>
  <si>
    <t>7 years</t>
  </si>
  <si>
    <t>Tank &amp; Pump Solutions | Other</t>
  </si>
  <si>
    <t>Tank &amp;amp; Pump Solutions fleet has been assigned zero residual value.</t>
  </si>
  <si>
    <t>Rental Fleet (Parenthetical) (Detail)</t>
  </si>
  <si>
    <t>Mar. 31, 2018USD ($)</t>
  </si>
  <si>
    <t>Residual value</t>
  </si>
  <si>
    <t>Property, Plant and Equipment - Additional Information (Detail) - USD ($) $ in Millions</t>
  </si>
  <si>
    <t>Capitalized software development costs</t>
  </si>
  <si>
    <t>Property, Plant and Equipment (Detail) - USD ($) $ in Thousands</t>
  </si>
  <si>
    <t>Property Plant And Equipment [Line Items]</t>
  </si>
  <si>
    <t>Land</t>
  </si>
  <si>
    <t>Vehicles and machinery</t>
  </si>
  <si>
    <t>Buildings and improvements</t>
  </si>
  <si>
    <t>Furniture, office and computer equipment</t>
  </si>
  <si>
    <t>Property, plant and equipment</t>
  </si>
  <si>
    <t>Vehicles and machinery | Minimum</t>
  </si>
  <si>
    <t>0.00%</t>
  </si>
  <si>
    <t>5 years</t>
  </si>
  <si>
    <t>Vehicles and machinery | Maximum</t>
  </si>
  <si>
    <t>Buildings and improvements | Minimum</t>
  </si>
  <si>
    <t>3 years</t>
  </si>
  <si>
    <t>Buildings and improvements | Maximum</t>
  </si>
  <si>
    <t>25.00%</t>
  </si>
  <si>
    <t>Furniture, office and computer equipment | Minimum</t>
  </si>
  <si>
    <t>Furniture, office and computer equipment | Maximum</t>
  </si>
  <si>
    <t>10 years</t>
  </si>
  <si>
    <t>Improvements made to leased properties are depreciated over the lesser of the estimated remaining life or the remaining term of the respective lease.</t>
  </si>
  <si>
    <t>Goodwill and Intangibles - Additional Information (Detail) - USD ($) $ in Thousands</t>
  </si>
  <si>
    <t>Goodwill [Line Items]</t>
  </si>
  <si>
    <t>Amortization of all other intangibles</t>
  </si>
  <si>
    <t>Activity and Balances Relating to Goodwill (Detail) $ in Thousands</t>
  </si>
  <si>
    <t>Balance at January 1, 2018</t>
  </si>
  <si>
    <t>Foreign currency</t>
  </si>
  <si>
    <t>Balance at March 31, 2018</t>
  </si>
  <si>
    <t>Balances Related to Intangible Assets (Detail) - USD ($) $ in Thousands</t>
  </si>
  <si>
    <t>Finite-Lived Intangible Assets [Line Items]</t>
  </si>
  <si>
    <t>Gross Carrying Amount</t>
  </si>
  <si>
    <t>Accumulated Amortization</t>
  </si>
  <si>
    <t>Net Carrying Amount</t>
  </si>
  <si>
    <t>Customer relationships</t>
  </si>
  <si>
    <t>Customer relationships | Minimum</t>
  </si>
  <si>
    <t>Customer relationships | Maximum</t>
  </si>
  <si>
    <t>Trade names/trademarks</t>
  </si>
  <si>
    <t>Trade names/trademarks | Minimum</t>
  </si>
  <si>
    <t>Trade names/trademarks | Maximum</t>
  </si>
  <si>
    <t>Non-compete agreements</t>
  </si>
  <si>
    <t>Schedule of Expected Future Amortization of Intangible Assets (Detail) - USD ($) $ in Thousands</t>
  </si>
  <si>
    <t>Finite Lived Intangible Assets Future Amortization Expense [Abstract]</t>
  </si>
  <si>
    <t>2018 (remaining)</t>
  </si>
  <si>
    <t>Thereafter</t>
  </si>
  <si>
    <t>Debt - Additional Information (Detail) - USD ($)</t>
  </si>
  <si>
    <t>Dec. 14, 2015</t>
  </si>
  <si>
    <t>Credit Agreement, borrowing capacity</t>
  </si>
  <si>
    <t>Credit Agreement, interest rate terms</t>
  </si>
  <si>
    <t>Outstanding amounts under the Credit Agreement bear interest at our option at either: (i) the London interbank offered rate (“LIBOR”) plus an applicable margin (“LIBOR Loans”), or (ii) the prime rate plus an applicable margin (“Base Rate Loans”).</t>
  </si>
  <si>
    <t>Additional borrowing available under credit agreement</t>
  </si>
  <si>
    <t>Line of credit, covenant</t>
  </si>
  <si>
    <t>The Credit Agreement also contains customary negative covenants, including covenants that restrict or limit the Company’s ability to, among other things: (i) allow certain liens to attach to the Company’s or its subsidiaries’ assets, (ii) repurchase or pay dividends or make certain other restricted payments on capital stock and certain other securities, or prepay certain indebtedness, (iii) incur additional indebtedness or engage in certain other types of financing transactions, and (iv) make acquisitions or other investments.</t>
  </si>
  <si>
    <t>Line of credit facility, covenant compliance</t>
  </si>
  <si>
    <t>In addition, we must comply with a minimum fixed charge coverage ratio of 1.00 to 1.00 as of the last day of each quarter, upon the minimum availability amount under the Credit Agreement falling below the greater of (y) $90 million and (z) 10% of the lesser of the then total revolving loan commitment and aggregate borrowing base.</t>
  </si>
  <si>
    <t>Minimum fixed charges coverage ratio</t>
  </si>
  <si>
    <t>Line of credit, minimum borrowing availability for financial maintenance covenants to be applicable</t>
  </si>
  <si>
    <t>Applicable percentage of revolving loan commitment and aggregate borrowing base</t>
  </si>
  <si>
    <t>10.00%</t>
  </si>
  <si>
    <t>Maximum</t>
  </si>
  <si>
    <t>Percentage of net orderly liquidation value of rental-fleet to be included in determination of borrowing base</t>
  </si>
  <si>
    <t>90.00%</t>
  </si>
  <si>
    <t>LIBOR Loans</t>
  </si>
  <si>
    <t>Revolving credit facility, margin rate</t>
  </si>
  <si>
    <t>1.50%</t>
  </si>
  <si>
    <t>LIBOR Loans | Minimum</t>
  </si>
  <si>
    <t>1.25%</t>
  </si>
  <si>
    <t>LIBOR Loans | Maximum</t>
  </si>
  <si>
    <t>1.75%</t>
  </si>
  <si>
    <t>Base Rate Loans</t>
  </si>
  <si>
    <t>0.50%</t>
  </si>
  <si>
    <t>Base Rate Loans | Minimum</t>
  </si>
  <si>
    <t>0.25%</t>
  </si>
  <si>
    <t>Base Rate Loans | Maximum</t>
  </si>
  <si>
    <t>0.75%</t>
  </si>
  <si>
    <t>$1 billion ABL Credit Agreement</t>
  </si>
  <si>
    <t>Credit Agreement, term</t>
  </si>
  <si>
    <t>$1 billion ABL Credit Agreement | First Lien Senior Secured Revolving Credit Facility</t>
  </si>
  <si>
    <t>Credit Agreement, maturity date</t>
  </si>
  <si>
    <t>Dec. 14,
		2020</t>
  </si>
  <si>
    <t>U.S. Based Lenders | $1 billion ABL Credit Agreement | Standby Letters of Credit</t>
  </si>
  <si>
    <t>U.K. Based Lenders | $1 billion ABL Credit Agreement | Standby Letters of Credit</t>
  </si>
  <si>
    <t>Canadian Based Lenders | $1 billion ABL Credit Agreement | Standby Letters of Credit</t>
  </si>
  <si>
    <t>Senior notes, interest rate</t>
  </si>
  <si>
    <t>Senior notes, maturity term</t>
  </si>
  <si>
    <t>8 years</t>
  </si>
  <si>
    <t>Senior notes, maturity date</t>
  </si>
  <si>
    <t>Senior notes, interest payment term</t>
  </si>
  <si>
    <t>Interest on the 2024 Notes is payable semiannually in arrears on January 1 and July 1.</t>
  </si>
  <si>
    <t>Scheduled Maturity for Debt Obligations (Detail) $ in Thousands</t>
  </si>
  <si>
    <t>Total</t>
  </si>
  <si>
    <t>Lines of Credit</t>
  </si>
  <si>
    <t>Capital Lease Obligations</t>
  </si>
  <si>
    <t>Income Taxes - Additional Information (Detail) - USD ($) $ in Millions</t>
  </si>
  <si>
    <t>1 Months Ended</t>
  </si>
  <si>
    <t>12 Months Ended</t>
  </si>
  <si>
    <t>Income Tax Contingency [Line Items]</t>
  </si>
  <si>
    <t>Tax year subject to tax examination for U.S. Federal return</t>
  </si>
  <si>
    <t>As of March 31, 2018, we are no longer subject to examination by U.S. federal tax authorities for years prior to 2014, to examination for any U.S. state taxing authority prior to 2012, or to examination for any foreign jurisdictions prior to 2013.  All subsequent periods remain open to examination.</t>
  </si>
  <si>
    <t>Effective income tax rate, percent</t>
  </si>
  <si>
    <t>34.40%</t>
  </si>
  <si>
    <t>U.S federal tax rate</t>
  </si>
  <si>
    <t>21.00%</t>
  </si>
  <si>
    <t>35.00%</t>
  </si>
  <si>
    <t>Provisional income tax expense related to repatriation of foreign earnings</t>
  </si>
  <si>
    <t>Unrecognized excess tax benefits</t>
  </si>
  <si>
    <t>Minimum</t>
  </si>
  <si>
    <t>Step two threshold to quantify uncertain tax position</t>
  </si>
  <si>
    <t>50.00%</t>
  </si>
  <si>
    <t>Share-Based Compensation - Additional Information (Detail) - USD ($) $ in Thousands</t>
  </si>
  <si>
    <t>Share-based Compensation Arrangement by Share-based Payment Award [Line Items]</t>
  </si>
  <si>
    <t>Share available for future grants</t>
  </si>
  <si>
    <t>Stock options contractual terms</t>
  </si>
  <si>
    <t>Stock options issued</t>
  </si>
  <si>
    <t>Canceled/expired shares</t>
  </si>
  <si>
    <t>Aggregate intrinsic value of options exercised</t>
  </si>
  <si>
    <t>Unrecognized compensation cost</t>
  </si>
  <si>
    <t>Weighted average recognition period (years)</t>
  </si>
  <si>
    <t>1 year 2 months 12 days</t>
  </si>
  <si>
    <t>Restricted stock awards</t>
  </si>
  <si>
    <t>2 years 4 months 24 days</t>
  </si>
  <si>
    <t>Percentage of number of options vested</t>
  </si>
  <si>
    <t>Restricted stock awarded that vest based upon achievement of specified criteria</t>
  </si>
  <si>
    <t>Aggregated grant date fair value of restricted stock awards vested</t>
  </si>
  <si>
    <t>Aggregated vesting date fair value of restricted stock awards vested</t>
  </si>
  <si>
    <t>Restricted stock awards | Minimum</t>
  </si>
  <si>
    <t>Restricted stock awards | Maximum</t>
  </si>
  <si>
    <t>200.00%</t>
  </si>
  <si>
    <t>Performance Based Awards</t>
  </si>
  <si>
    <t>Performance based awards stock options unvested</t>
  </si>
  <si>
    <t>Performance Based Awards | Minimum</t>
  </si>
  <si>
    <t>Performance Based Awards | Maximum</t>
  </si>
  <si>
    <t>Key Assumptions Used to Estimate Fair Value of Stock Options Granted (Detail) - Stock options</t>
  </si>
  <si>
    <t>Risk-free interest rate</t>
  </si>
  <si>
    <t>1.90%</t>
  </si>
  <si>
    <t>Expected life of the options (years)</t>
  </si>
  <si>
    <t>Expected stock price volatility</t>
  </si>
  <si>
    <t>35.40%</t>
  </si>
  <si>
    <t>Expected dividend rate</t>
  </si>
  <si>
    <t>2.80%</t>
  </si>
  <si>
    <t>Stock Option Activity (Detail) shares in Thousands</t>
  </si>
  <si>
    <t>Mar. 31, 2018$ / sharesshares</t>
  </si>
  <si>
    <t>Number of Shares</t>
  </si>
  <si>
    <t>Options outstanding, beginning of period | shares</t>
  </si>
  <si>
    <t>Additional options granted based upon achievement of specified performance criteria | shares</t>
  </si>
  <si>
    <t>Canceled/Expired | shares</t>
  </si>
  <si>
    <t>Exercised | shares</t>
  </si>
  <si>
    <t>Options outstanding, end of period | shares</t>
  </si>
  <si>
    <t>Weighted Average Exercise Price</t>
  </si>
  <si>
    <t>Options outstanding, beginning of period | $ / shares</t>
  </si>
  <si>
    <t>Additional options granted based upon achievement of specified performance criteria | $ / shares</t>
  </si>
  <si>
    <t>Canceled/Expired | $ / shares</t>
  </si>
  <si>
    <t>Exercised | $ / shares</t>
  </si>
  <si>
    <t>Options outstanding, end of period | $ / shares</t>
  </si>
  <si>
    <t>Fully Vested Stock Options and Stock Options Expected to Vest (Detail) - USD ($) $ / shares in Units, shares in Thousands, $ in Thousands</t>
  </si>
  <si>
    <t>Outstanding</t>
  </si>
  <si>
    <t>Exercisable</t>
  </si>
  <si>
    <t>Weighted Average Remaining Contractual Term (In years)</t>
  </si>
  <si>
    <t>5 years 10 months 2 days</t>
  </si>
  <si>
    <t>5 years 5 months 8 days</t>
  </si>
  <si>
    <t>Aggregate Intrinsic Value</t>
  </si>
  <si>
    <t>Restricted Stock Award Activity (Detail) - Restricted stock awards shares in Thousands</t>
  </si>
  <si>
    <t>Shares</t>
  </si>
  <si>
    <t>Restricted stock awards at beginning of period | shares</t>
  </si>
  <si>
    <t>Awarded | shares</t>
  </si>
  <si>
    <t>Released | shares</t>
  </si>
  <si>
    <t>Forfeited | shares</t>
  </si>
  <si>
    <t>Restricted stock awards at end of period | shares</t>
  </si>
  <si>
    <t>Weighted Average Grant Date Fair Value</t>
  </si>
  <si>
    <t>Restricted stock awards at beginning of period | $ / shares</t>
  </si>
  <si>
    <t>Awarded | $ / shares</t>
  </si>
  <si>
    <t>Released | $ / shares</t>
  </si>
  <si>
    <t>Forfeited | $ / shares</t>
  </si>
  <si>
    <t>Restricted stock awards at end of period | $ / shares</t>
  </si>
  <si>
    <t>Restructuring - Additional Information (Detail) - USD ($) $ in Thousands</t>
  </si>
  <si>
    <t>Restructuring Cost and Reserve [Line Items]</t>
  </si>
  <si>
    <t>Wood Mobile Office Business Divesture</t>
  </si>
  <si>
    <t>Wood Mobile Office Business 2015 Divesture</t>
  </si>
  <si>
    <t>Accrued Restructuring Obligations and Related Activity (Detail) - USD ($) $ in Thousands</t>
  </si>
  <si>
    <t>Accrued obligations, beginning balance</t>
  </si>
  <si>
    <t>Restructuring expense</t>
  </si>
  <si>
    <t>Settlement of obligations</t>
  </si>
  <si>
    <t>Accrued obligations, ending balance</t>
  </si>
  <si>
    <t>Severance and Benefits</t>
  </si>
  <si>
    <t>Lease Abandonment Costs</t>
  </si>
  <si>
    <t>Other Costs</t>
  </si>
  <si>
    <t>Restructuring Expenses (Detail) - USD ($) $ in Thousands</t>
  </si>
  <si>
    <t>Stockholders' Equity - Additional Information (Detail) - USD ($)</t>
  </si>
  <si>
    <t>Apr. 17, 2015</t>
  </si>
  <si>
    <t>Nov. 06, 2013</t>
  </si>
  <si>
    <t>Equity, Class of Treasury Stock [Line Items]</t>
  </si>
  <si>
    <t>Dividend declared date</t>
  </si>
  <si>
    <t>Jan. 31,
		2018</t>
  </si>
  <si>
    <t>Cash dividend declared</t>
  </si>
  <si>
    <t>Dividend payable date</t>
  </si>
  <si>
    <t>Mar. 14,
		2018</t>
  </si>
  <si>
    <t>Dividend record date (close of business)</t>
  </si>
  <si>
    <t>Feb. 28,
		2018</t>
  </si>
  <si>
    <t>Share repurchase program authorized amount</t>
  </si>
  <si>
    <t>Share repurchase program additional authorized amount</t>
  </si>
  <si>
    <t>Treasury stock value</t>
  </si>
  <si>
    <t>Share Repurchase Program</t>
  </si>
  <si>
    <t>Treasury stock shares acquired</t>
  </si>
  <si>
    <t>Treasury stock available for repurchase</t>
  </si>
  <si>
    <t>Minimum tax withholding obligations</t>
  </si>
  <si>
    <t>Segment Reporting - Additional Information (Detail) $ in Thousands</t>
  </si>
  <si>
    <t>Mar. 31, 2018USD ($)Segment</t>
  </si>
  <si>
    <t>Mar. 31, 2017USD ($)</t>
  </si>
  <si>
    <t>Dec. 31, 2017USD ($)</t>
  </si>
  <si>
    <t>Segment Reporting Information [Line Items]</t>
  </si>
  <si>
    <t>Number of reportable segments | Segment</t>
  </si>
  <si>
    <t>Revenues</t>
  </si>
  <si>
    <t>Assets</t>
  </si>
  <si>
    <t>United States</t>
  </si>
  <si>
    <t>Segment Reporting (Detail) - USD ($) $ in Thousands</t>
  </si>
  <si>
    <t>Interest expense, net of interest income</t>
  </si>
  <si>
    <t>Income tax provision (benefit)</t>
  </si>
  <si>
    <t>Capital expenditures for additions to rental fleet, excluding acquisitions</t>
  </si>
  <si>
    <t>Assets Segments (Detail) - USD ($) $ in Thousands</t>
  </si>
  <si>
    <t>Revenues from External Customers and Long-Lived Assets [Line Items]</t>
  </si>
  <si>
    <t>Subsequent Events - Additional Information (Detail) - $ / shares</t>
  </si>
  <si>
    <t>Apr. 19, 2018</t>
  </si>
  <si>
    <t>Subsequent Event [Line Items]</t>
  </si>
  <si>
    <t>Dividend declared</t>
  </si>
  <si>
    <t>Closing date of stockholders on record for dividend entitlement</t>
  </si>
  <si>
    <t>Subsequent Event</t>
  </si>
  <si>
    <t>Apr. 19,
		2018</t>
  </si>
  <si>
    <t>May 30,
		2018</t>
  </si>
  <si>
    <t>May 16,
		2018</t>
  </si>
  <si>
    <t>Condensed Consolidating Financial Information - Additional Information (Detail)</t>
  </si>
  <si>
    <t>Equity Method Investments And Joint Ventures [Abstract]</t>
  </si>
  <si>
    <t>Condensed Consolidating Balance Sheets (Detail) - USD ($) $ in Thousands</t>
  </si>
  <si>
    <t>Dec. 31, 2016</t>
  </si>
  <si>
    <t>Receivables, net</t>
  </si>
  <si>
    <t>Senior notes, net</t>
  </si>
  <si>
    <t>Common stock</t>
  </si>
  <si>
    <t>Treasury stock, at cost</t>
  </si>
  <si>
    <t>Eliminations</t>
  </si>
  <si>
    <t>Intercompany receivables</t>
  </si>
  <si>
    <t>Intercompany payables</t>
  </si>
  <si>
    <t>Guarantors</t>
  </si>
  <si>
    <t>Non-Guarantors</t>
  </si>
  <si>
    <t>Condensed Consolidating Statements of Income (Detail) - USD ($) $ in Thousands</t>
  </si>
  <si>
    <t>Dividend income</t>
  </si>
  <si>
    <t>Condensed Consolidating Statements of Comprehensive Income (Detail) - USD ($) $ in Thousands</t>
  </si>
  <si>
    <t>Condensed Statement Of Income Captions [Line Items]</t>
  </si>
  <si>
    <t>Condensed Consolidating Statements of Cash Flows (Detail) - USD ($) $ in Thousands</t>
  </si>
  <si>
    <t>Gain on sale of rental fleet units</t>
  </si>
  <si>
    <t>Net (repayments) borrowings under lines of credit</t>
  </si>
  <si>
    <t>Intercompan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1109</v>
      </c>
    </row>
    <row r="12" spans="1:3">
      <c r="A12" s="4" t="s">
        <v>19</v>
      </c>
      <c r="B12" s="4" t="s">
        <v>20</v>
      </c>
    </row>
    <row r="13" spans="1:3">
      <c r="A13" s="4" t="s">
        <v>21</v>
      </c>
      <c r="B13" s="4" t="s">
        <v>22</v>
      </c>
    </row>
    <row r="14" spans="1:3">
      <c r="A14" s="4" t="s">
        <v>23</v>
      </c>
      <c r="C14" s="5" t="n">
        <v>44618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7</v>
      </c>
    </row>
    <row r="4" spans="1:2">
      <c r="A4" s="4" t="s">
        <v>29</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63</v>
      </c>
      <c r="C3" s="7" t="n">
        <v>13451</v>
      </c>
    </row>
    <row r="4" spans="1:3">
      <c r="A4" s="4" t="s">
        <v>28</v>
      </c>
      <c r="B4" s="5" t="n">
        <v>105828</v>
      </c>
      <c r="C4" s="5" t="n">
        <v>111562</v>
      </c>
    </row>
    <row r="5" spans="1:3">
      <c r="A5" s="4" t="s">
        <v>29</v>
      </c>
      <c r="B5" s="5" t="n">
        <v>16811</v>
      </c>
      <c r="C5" s="5" t="n">
        <v>15671</v>
      </c>
    </row>
    <row r="6" spans="1:3">
      <c r="A6" s="4" t="s">
        <v>30</v>
      </c>
      <c r="B6" s="5" t="n">
        <v>999215</v>
      </c>
      <c r="C6" s="5" t="n">
        <v>989154</v>
      </c>
    </row>
    <row r="7" spans="1:3">
      <c r="A7" s="4" t="s">
        <v>31</v>
      </c>
      <c r="B7" s="5" t="n">
        <v>158278</v>
      </c>
      <c r="C7" s="5" t="n">
        <v>157304</v>
      </c>
    </row>
    <row r="8" spans="1:3">
      <c r="A8" s="4" t="s">
        <v>32</v>
      </c>
      <c r="B8" s="5" t="n">
        <v>13370</v>
      </c>
      <c r="C8" s="5" t="n">
        <v>15334</v>
      </c>
    </row>
    <row r="9" spans="1:3">
      <c r="A9" s="4" t="s">
        <v>33</v>
      </c>
      <c r="B9" s="5" t="n">
        <v>60442</v>
      </c>
      <c r="C9" s="5" t="n">
        <v>62024</v>
      </c>
    </row>
    <row r="10" spans="1:3">
      <c r="A10" s="4" t="s">
        <v>34</v>
      </c>
      <c r="B10" s="5" t="n">
        <v>711063</v>
      </c>
      <c r="C10" s="5" t="n">
        <v>708907</v>
      </c>
    </row>
    <row r="11" spans="1:3">
      <c r="A11" s="4" t="s">
        <v>35</v>
      </c>
      <c r="B11" s="5" t="n">
        <v>2072770</v>
      </c>
      <c r="C11" s="5" t="n">
        <v>2073407</v>
      </c>
    </row>
    <row r="12" spans="1:3">
      <c r="A12" s="3" t="s">
        <v>36</v>
      </c>
    </row>
    <row r="13" spans="1:3">
      <c r="A13" s="4" t="s">
        <v>37</v>
      </c>
      <c r="B13" s="5" t="n">
        <v>29187</v>
      </c>
      <c r="C13" s="5" t="n">
        <v>26955</v>
      </c>
    </row>
    <row r="14" spans="1:3">
      <c r="A14" s="4" t="s">
        <v>38</v>
      </c>
      <c r="B14" s="5" t="n">
        <v>66337</v>
      </c>
      <c r="C14" s="5" t="n">
        <v>78084</v>
      </c>
    </row>
    <row r="15" spans="1:3">
      <c r="A15" s="4" t="s">
        <v>39</v>
      </c>
      <c r="B15" s="5" t="n">
        <v>621843</v>
      </c>
      <c r="C15" s="5" t="n">
        <v>634285</v>
      </c>
    </row>
    <row r="16" spans="1:3">
      <c r="A16" s="4" t="s">
        <v>40</v>
      </c>
      <c r="B16" s="5" t="n">
        <v>53697</v>
      </c>
      <c r="C16" s="5" t="n">
        <v>52791</v>
      </c>
    </row>
    <row r="17" spans="1:3">
      <c r="A17" s="4" t="s">
        <v>41</v>
      </c>
      <c r="B17" s="5" t="n">
        <v>246010</v>
      </c>
      <c r="C17" s="5" t="n">
        <v>245850</v>
      </c>
    </row>
    <row r="18" spans="1:3">
      <c r="A18" s="4" t="s">
        <v>42</v>
      </c>
      <c r="B18" s="5" t="n">
        <v>178361</v>
      </c>
      <c r="C18" s="5" t="n">
        <v>173754</v>
      </c>
    </row>
    <row r="19" spans="1:3">
      <c r="A19" s="4" t="s">
        <v>43</v>
      </c>
      <c r="B19" s="5" t="n">
        <v>1195435</v>
      </c>
      <c r="C19" s="5" t="n">
        <v>1211719</v>
      </c>
    </row>
    <row r="20" spans="1:3">
      <c r="A20" s="4" t="s">
        <v>44</v>
      </c>
      <c r="B20" s="4" t="s">
        <v>45</v>
      </c>
      <c r="C20" s="4" t="s">
        <v>45</v>
      </c>
    </row>
    <row r="21" spans="1:3">
      <c r="A21" s="3" t="s">
        <v>46</v>
      </c>
    </row>
    <row r="22" spans="1:3">
      <c r="A22" s="4" t="s">
        <v>47</v>
      </c>
      <c r="B22" s="4" t="s">
        <v>45</v>
      </c>
      <c r="C22" s="4" t="s">
        <v>45</v>
      </c>
    </row>
    <row r="23" spans="1:3">
      <c r="A23" s="4" t="s">
        <v>48</v>
      </c>
      <c r="B23" s="5" t="n">
        <v>499</v>
      </c>
      <c r="C23" s="5" t="n">
        <v>497</v>
      </c>
    </row>
    <row r="24" spans="1:3">
      <c r="A24" s="4" t="s">
        <v>49</v>
      </c>
      <c r="B24" s="5" t="n">
        <v>609120</v>
      </c>
      <c r="C24" s="5" t="n">
        <v>605369</v>
      </c>
    </row>
    <row r="25" spans="1:3">
      <c r="A25" s="4" t="s">
        <v>50</v>
      </c>
      <c r="B25" s="5" t="n">
        <v>467123</v>
      </c>
      <c r="C25" s="5" t="n">
        <v>463322</v>
      </c>
    </row>
    <row r="26" spans="1:3">
      <c r="A26" s="4" t="s">
        <v>51</v>
      </c>
      <c r="B26" s="5" t="n">
        <v>-51708</v>
      </c>
      <c r="C26" s="5" t="n">
        <v>-60334</v>
      </c>
    </row>
    <row r="27" spans="1:3">
      <c r="A27" s="4" t="s">
        <v>52</v>
      </c>
      <c r="B27" s="5" t="n">
        <v>-147699</v>
      </c>
      <c r="C27" s="5" t="n">
        <v>-147166</v>
      </c>
    </row>
    <row r="28" spans="1:3">
      <c r="A28" s="4" t="s">
        <v>53</v>
      </c>
      <c r="B28" s="5" t="n">
        <v>877335</v>
      </c>
      <c r="C28" s="5" t="n">
        <v>861688</v>
      </c>
    </row>
    <row r="29" spans="1:3">
      <c r="A29" s="4" t="s">
        <v>54</v>
      </c>
      <c r="B29" s="7" t="n">
        <v>2072770</v>
      </c>
      <c r="C29" s="7" t="n">
        <v>2073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33</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38</v>
      </c>
      <c r="B6" s="4" t="s">
        <v>190</v>
      </c>
    </row>
    <row r="7" spans="1:2">
      <c r="A7" s="4" t="s">
        <v>144</v>
      </c>
      <c r="B7" s="4" t="s">
        <v>191</v>
      </c>
    </row>
    <row r="8" spans="1:2">
      <c r="A8" s="4" t="s">
        <v>29</v>
      </c>
      <c r="B8" s="4" t="s">
        <v>192</v>
      </c>
    </row>
    <row r="9" spans="1:2">
      <c r="A9" s="4" t="s">
        <v>152</v>
      </c>
      <c r="B9" s="4" t="s">
        <v>193</v>
      </c>
    </row>
    <row r="10" spans="1:2">
      <c r="A10" s="4" t="s">
        <v>194</v>
      </c>
      <c r="B10" s="4" t="s">
        <v>195</v>
      </c>
    </row>
    <row r="11" spans="1:2">
      <c r="A11" s="4" t="s">
        <v>196</v>
      </c>
      <c r="B11" s="4" t="s">
        <v>197</v>
      </c>
    </row>
    <row r="12" spans="1:2">
      <c r="A12" s="4" t="s">
        <v>135</v>
      </c>
      <c r="B12" s="4" t="s">
        <v>198</v>
      </c>
    </row>
    <row r="13" spans="1:2">
      <c r="A13" s="4" t="s">
        <v>199</v>
      </c>
      <c r="B13"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39</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42</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47</v>
      </c>
    </row>
    <row r="4" spans="1:2">
      <c r="A4" s="4" t="s">
        <v>29</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4" t="s">
        <v>56</v>
      </c>
      <c r="B2" s="7" t="n">
        <v>6344</v>
      </c>
      <c r="C2" s="7" t="n">
        <v>6250</v>
      </c>
    </row>
    <row r="3" spans="1:3">
      <c r="A3" s="4" t="s">
        <v>57</v>
      </c>
      <c r="B3" s="8" t="n">
        <v>0.01</v>
      </c>
      <c r="C3" s="8" t="n">
        <v>0.01</v>
      </c>
    </row>
    <row r="4" spans="1:3">
      <c r="A4" s="4" t="s">
        <v>58</v>
      </c>
      <c r="B4" s="5" t="n">
        <v>20000000</v>
      </c>
      <c r="C4" s="5" t="n">
        <v>20000000</v>
      </c>
    </row>
    <row r="5" spans="1:3">
      <c r="A5" s="4" t="s">
        <v>59</v>
      </c>
      <c r="B5" s="5" t="n">
        <v>0</v>
      </c>
      <c r="C5" s="5" t="n">
        <v>0</v>
      </c>
    </row>
    <row r="6" spans="1:3">
      <c r="A6" s="4" t="s">
        <v>60</v>
      </c>
      <c r="B6" s="8" t="n">
        <v>0.01</v>
      </c>
      <c r="C6" s="8" t="n">
        <v>0.01</v>
      </c>
    </row>
    <row r="7" spans="1:3">
      <c r="A7" s="4" t="s">
        <v>61</v>
      </c>
      <c r="B7" s="5" t="n">
        <v>95000000</v>
      </c>
      <c r="C7" s="5" t="n">
        <v>95000000</v>
      </c>
    </row>
    <row r="8" spans="1:3">
      <c r="A8" s="4" t="s">
        <v>62</v>
      </c>
      <c r="B8" s="5" t="n">
        <v>49908000</v>
      </c>
      <c r="C8" s="5" t="n">
        <v>49658000</v>
      </c>
    </row>
    <row r="9" spans="1:3">
      <c r="A9" s="4" t="s">
        <v>63</v>
      </c>
      <c r="B9" s="5" t="n">
        <v>44616000</v>
      </c>
      <c r="C9" s="5" t="n">
        <v>44380000</v>
      </c>
    </row>
    <row r="10" spans="1:3">
      <c r="A10" s="4" t="s">
        <v>64</v>
      </c>
      <c r="B10" s="5" t="n">
        <v>5292000</v>
      </c>
      <c r="C10" s="5" t="n">
        <v>5278000</v>
      </c>
    </row>
    <row r="11" spans="1:3">
      <c r="A11" s="4" t="s">
        <v>65</v>
      </c>
    </row>
    <row r="12" spans="1:3">
      <c r="A12" s="4" t="s">
        <v>66</v>
      </c>
      <c r="B12" s="7" t="n">
        <v>3990</v>
      </c>
      <c r="C12" s="7" t="n">
        <v>4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150</v>
      </c>
    </row>
    <row r="4" spans="1:2">
      <c r="A4" s="4" t="s">
        <v>149</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53</v>
      </c>
    </row>
    <row r="4" spans="1:2">
      <c r="A4" s="4" t="s">
        <v>152</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156</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159</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177</v>
      </c>
    </row>
    <row r="4" spans="1:2">
      <c r="A4" s="4" t="s">
        <v>176</v>
      </c>
      <c r="B4" s="4" t="s">
        <v>243</v>
      </c>
    </row>
    <row r="5" spans="1:2">
      <c r="A5" s="4" t="s">
        <v>244</v>
      </c>
      <c r="B5"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33</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55</v>
      </c>
      <c r="B1" s="2" t="s">
        <v>2</v>
      </c>
    </row>
    <row r="2" spans="1:2">
      <c r="A2" s="3" t="s">
        <v>133</v>
      </c>
    </row>
    <row r="3" spans="1:2">
      <c r="A3" s="4" t="s">
        <v>256</v>
      </c>
      <c r="B3" s="4" t="s">
        <v>2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258</v>
      </c>
      <c r="B1" s="2" t="s">
        <v>1</v>
      </c>
    </row>
    <row r="2" spans="1:3">
      <c r="B2" s="2" t="s">
        <v>2</v>
      </c>
      <c r="C2" s="2" t="s">
        <v>259</v>
      </c>
    </row>
    <row r="3" spans="1:3">
      <c r="A3" s="3" t="s">
        <v>260</v>
      </c>
    </row>
    <row r="4" spans="1:3">
      <c r="A4" s="4" t="s">
        <v>261</v>
      </c>
      <c r="B4" s="4" t="s">
        <v>262</v>
      </c>
    </row>
    <row r="5" spans="1:3">
      <c r="A5" s="4" t="s">
        <v>263</v>
      </c>
    </row>
    <row r="6" spans="1:3">
      <c r="A6" s="3" t="s">
        <v>260</v>
      </c>
    </row>
    <row r="7" spans="1:3">
      <c r="A7" s="4" t="s">
        <v>264</v>
      </c>
      <c r="B7" s="7" t="n">
        <v>250000000</v>
      </c>
      <c r="C7" s="7" t="n">
        <v>250000000</v>
      </c>
    </row>
    <row r="8" spans="1:3">
      <c r="A8" s="4" t="s">
        <v>265</v>
      </c>
      <c r="B8" s="4" t="s">
        <v>266</v>
      </c>
    </row>
    <row r="9" spans="1:3">
      <c r="A9" s="4" t="s">
        <v>267</v>
      </c>
      <c r="B9"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v>
      </c>
      <c r="B1" s="2" t="s">
        <v>68</v>
      </c>
      <c r="C1" s="2" t="s">
        <v>2</v>
      </c>
      <c r="D1" s="2" t="s">
        <v>69</v>
      </c>
      <c r="E1" s="2" t="s">
        <v>25</v>
      </c>
    </row>
    <row r="2" spans="1:5">
      <c r="A2" s="3" t="s">
        <v>70</v>
      </c>
    </row>
    <row r="3" spans="1:5">
      <c r="A3" s="4" t="s">
        <v>71</v>
      </c>
      <c r="C3" s="7" t="n">
        <v>132338</v>
      </c>
      <c r="D3" s="7" t="n">
        <v>114742</v>
      </c>
    </row>
    <row r="4" spans="1:5">
      <c r="A4" s="4" t="s">
        <v>72</v>
      </c>
      <c r="C4" s="5" t="n">
        <v>8103</v>
      </c>
      <c r="D4" s="5" t="n">
        <v>7978</v>
      </c>
    </row>
    <row r="5" spans="1:5">
      <c r="A5" s="4" t="s">
        <v>73</v>
      </c>
      <c r="C5" s="5" t="n">
        <v>213</v>
      </c>
      <c r="D5" s="5" t="n">
        <v>807</v>
      </c>
    </row>
    <row r="6" spans="1:5">
      <c r="A6" s="4" t="s">
        <v>74</v>
      </c>
      <c r="C6" s="5" t="n">
        <v>140654</v>
      </c>
      <c r="D6" s="5" t="n">
        <v>123527</v>
      </c>
    </row>
    <row r="7" spans="1:5">
      <c r="A7" s="3" t="s">
        <v>75</v>
      </c>
    </row>
    <row r="8" spans="1:5">
      <c r="A8" s="4" t="s">
        <v>76</v>
      </c>
      <c r="C8" s="5" t="n">
        <v>88998</v>
      </c>
      <c r="D8" s="5" t="n">
        <v>78359</v>
      </c>
    </row>
    <row r="9" spans="1:5">
      <c r="A9" s="4" t="s">
        <v>77</v>
      </c>
      <c r="C9" s="5" t="n">
        <v>5391</v>
      </c>
      <c r="D9" s="5" t="n">
        <v>5112</v>
      </c>
    </row>
    <row r="10" spans="1:5">
      <c r="A10" s="4" t="s">
        <v>78</v>
      </c>
      <c r="C10" s="5" t="n">
        <v>111</v>
      </c>
      <c r="D10" s="5" t="n">
        <v>899</v>
      </c>
      <c r="E10" s="7" t="n">
        <v>2886</v>
      </c>
    </row>
    <row r="11" spans="1:5">
      <c r="A11" s="4" t="s">
        <v>79</v>
      </c>
      <c r="C11" s="5" t="n">
        <v>16823</v>
      </c>
      <c r="D11" s="5" t="n">
        <v>15264</v>
      </c>
    </row>
    <row r="12" spans="1:5">
      <c r="A12" s="4" t="s">
        <v>80</v>
      </c>
      <c r="C12" s="5" t="n">
        <v>111323</v>
      </c>
      <c r="D12" s="5" t="n">
        <v>99634</v>
      </c>
    </row>
    <row r="13" spans="1:5">
      <c r="A13" s="4" t="s">
        <v>81</v>
      </c>
      <c r="C13" s="5" t="n">
        <v>29331</v>
      </c>
      <c r="D13" s="5" t="n">
        <v>23893</v>
      </c>
    </row>
    <row r="14" spans="1:5">
      <c r="A14" s="3" t="s">
        <v>82</v>
      </c>
    </row>
    <row r="15" spans="1:5">
      <c r="A15" s="4" t="s">
        <v>83</v>
      </c>
      <c r="C15" s="5" t="n">
        <v>6</v>
      </c>
    </row>
    <row r="16" spans="1:5">
      <c r="A16" s="4" t="s">
        <v>84</v>
      </c>
      <c r="C16" s="5" t="n">
        <v>-9599</v>
      </c>
      <c r="D16" s="5" t="n">
        <v>-8402</v>
      </c>
    </row>
    <row r="17" spans="1:5">
      <c r="A17" s="4" t="s">
        <v>85</v>
      </c>
      <c r="C17" s="5" t="n">
        <v>66</v>
      </c>
      <c r="D17" s="5" t="n">
        <v>-9</v>
      </c>
    </row>
    <row r="18" spans="1:5">
      <c r="A18" s="4" t="s">
        <v>86</v>
      </c>
      <c r="C18" s="5" t="n">
        <v>19804</v>
      </c>
      <c r="D18" s="5" t="n">
        <v>15482</v>
      </c>
    </row>
    <row r="19" spans="1:5">
      <c r="A19" s="4" t="s">
        <v>87</v>
      </c>
      <c r="C19" s="5" t="n">
        <v>4949</v>
      </c>
      <c r="D19" s="5" t="n">
        <v>5330</v>
      </c>
    </row>
    <row r="20" spans="1:5">
      <c r="A20" s="4" t="s">
        <v>88</v>
      </c>
      <c r="C20" s="7" t="n">
        <v>14855</v>
      </c>
      <c r="D20" s="7" t="n">
        <v>10152</v>
      </c>
    </row>
    <row r="21" spans="1:5">
      <c r="A21" s="3" t="s">
        <v>89</v>
      </c>
    </row>
    <row r="22" spans="1:5">
      <c r="A22" s="4" t="s">
        <v>90</v>
      </c>
      <c r="C22" s="8" t="n">
        <v>0.34</v>
      </c>
      <c r="D22" s="8" t="n">
        <v>0.23</v>
      </c>
    </row>
    <row r="23" spans="1:5">
      <c r="A23" s="4" t="s">
        <v>91</v>
      </c>
      <c r="C23" s="8" t="n">
        <v>0.33</v>
      </c>
      <c r="D23" s="8" t="n">
        <v>0.23</v>
      </c>
    </row>
    <row r="24" spans="1:5">
      <c r="A24" s="3" t="s">
        <v>92</v>
      </c>
    </row>
    <row r="25" spans="1:5">
      <c r="A25" s="4" t="s">
        <v>90</v>
      </c>
      <c r="C25" s="5" t="n">
        <v>44214</v>
      </c>
      <c r="D25" s="5" t="n">
        <v>44109</v>
      </c>
    </row>
    <row r="26" spans="1:5">
      <c r="A26" s="4" t="s">
        <v>91</v>
      </c>
      <c r="C26" s="5" t="n">
        <v>44842</v>
      </c>
      <c r="D26" s="5" t="n">
        <v>44341</v>
      </c>
    </row>
    <row r="27" spans="1:5">
      <c r="A27" s="4" t="s">
        <v>93</v>
      </c>
      <c r="B27" s="9" t="n">
        <v>0.25</v>
      </c>
      <c r="C27" s="8" t="n">
        <v>0.25</v>
      </c>
      <c r="D27" s="8" t="n">
        <v>0.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246010</v>
      </c>
      <c r="C3" s="7" t="n">
        <v>245850</v>
      </c>
    </row>
    <row r="4" spans="1:3">
      <c r="A4" s="4" t="s">
        <v>263</v>
      </c>
    </row>
    <row r="5" spans="1:3">
      <c r="A5" s="3" t="s">
        <v>270</v>
      </c>
    </row>
    <row r="6" spans="1:3">
      <c r="A6" s="4" t="s">
        <v>271</v>
      </c>
      <c r="B6" s="5" t="n">
        <v>250000</v>
      </c>
      <c r="C6" s="5" t="n">
        <v>250000</v>
      </c>
    </row>
    <row r="7" spans="1:3">
      <c r="A7" s="4" t="s">
        <v>272</v>
      </c>
      <c r="B7" s="7" t="n">
        <v>259170</v>
      </c>
      <c r="C7" s="7" t="n">
        <v>26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4" t="s">
        <v>274</v>
      </c>
    </row>
    <row r="3" spans="1:3">
      <c r="A3" s="3" t="s">
        <v>275</v>
      </c>
    </row>
    <row r="4" spans="1:3">
      <c r="A4" s="4" t="s">
        <v>276</v>
      </c>
      <c r="B4" s="7" t="n">
        <v>35</v>
      </c>
      <c r="C4" s="10" t="n">
        <v>3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9</v>
      </c>
    </row>
    <row r="3" spans="1:3">
      <c r="A3" s="3" t="s">
        <v>278</v>
      </c>
    </row>
    <row r="4" spans="1:3">
      <c r="A4" s="4" t="s">
        <v>279</v>
      </c>
      <c r="B4" s="7" t="n">
        <v>96651</v>
      </c>
      <c r="C4" s="7" t="n">
        <v>84346</v>
      </c>
    </row>
    <row r="5" spans="1:3">
      <c r="A5" s="4" t="s">
        <v>280</v>
      </c>
      <c r="B5" s="5" t="n">
        <v>30963</v>
      </c>
      <c r="C5" s="5" t="n">
        <v>26082</v>
      </c>
    </row>
    <row r="6" spans="1:3">
      <c r="A6" s="4" t="s">
        <v>281</v>
      </c>
      <c r="B6" s="5" t="n">
        <v>4724</v>
      </c>
      <c r="C6" s="5" t="n">
        <v>4314</v>
      </c>
    </row>
    <row r="7" spans="1:3">
      <c r="A7" s="4" t="s">
        <v>282</v>
      </c>
      <c r="B7" s="5" t="n">
        <v>132338</v>
      </c>
      <c r="C7" s="5" t="n">
        <v>114742</v>
      </c>
    </row>
    <row r="8" spans="1:3">
      <c r="A8" s="4" t="s">
        <v>283</v>
      </c>
    </row>
    <row r="9" spans="1:3">
      <c r="A9" s="3" t="s">
        <v>278</v>
      </c>
    </row>
    <row r="10" spans="1:3">
      <c r="A10" s="4" t="s">
        <v>279</v>
      </c>
      <c r="B10" s="5" t="n">
        <v>78169</v>
      </c>
      <c r="C10" s="5" t="n">
        <v>69136</v>
      </c>
    </row>
    <row r="11" spans="1:3">
      <c r="A11" s="4" t="s">
        <v>280</v>
      </c>
      <c r="B11" s="5" t="n">
        <v>24620</v>
      </c>
      <c r="C11" s="5" t="n">
        <v>20816</v>
      </c>
    </row>
    <row r="12" spans="1:3">
      <c r="A12" s="4" t="s">
        <v>281</v>
      </c>
      <c r="B12" s="5" t="n">
        <v>4075</v>
      </c>
      <c r="C12" s="5" t="n">
        <v>3854</v>
      </c>
    </row>
    <row r="13" spans="1:3">
      <c r="A13" s="4" t="s">
        <v>282</v>
      </c>
      <c r="B13" s="5" t="n">
        <v>106864</v>
      </c>
      <c r="C13" s="5" t="n">
        <v>93806</v>
      </c>
    </row>
    <row r="14" spans="1:3">
      <c r="A14" s="4" t="s">
        <v>284</v>
      </c>
    </row>
    <row r="15" spans="1:3">
      <c r="A15" s="3" t="s">
        <v>278</v>
      </c>
    </row>
    <row r="16" spans="1:3">
      <c r="A16" s="4" t="s">
        <v>279</v>
      </c>
      <c r="B16" s="5" t="n">
        <v>63903</v>
      </c>
      <c r="C16" s="5" t="n">
        <v>56620</v>
      </c>
    </row>
    <row r="17" spans="1:3">
      <c r="A17" s="4" t="s">
        <v>280</v>
      </c>
      <c r="B17" s="5" t="n">
        <v>19747</v>
      </c>
      <c r="C17" s="5" t="n">
        <v>16183</v>
      </c>
    </row>
    <row r="18" spans="1:3">
      <c r="A18" s="4" t="s">
        <v>281</v>
      </c>
      <c r="B18" s="5" t="n">
        <v>2948</v>
      </c>
      <c r="C18" s="5" t="n">
        <v>2763</v>
      </c>
    </row>
    <row r="19" spans="1:3">
      <c r="A19" s="4" t="s">
        <v>282</v>
      </c>
      <c r="B19" s="5" t="n">
        <v>86598</v>
      </c>
      <c r="C19" s="5" t="n">
        <v>75566</v>
      </c>
    </row>
    <row r="20" spans="1:3">
      <c r="A20" s="4" t="s">
        <v>285</v>
      </c>
    </row>
    <row r="21" spans="1:3">
      <c r="A21" s="3" t="s">
        <v>278</v>
      </c>
    </row>
    <row r="22" spans="1:3">
      <c r="A22" s="4" t="s">
        <v>279</v>
      </c>
      <c r="B22" s="5" t="n">
        <v>14266</v>
      </c>
      <c r="C22" s="5" t="n">
        <v>12516</v>
      </c>
    </row>
    <row r="23" spans="1:3">
      <c r="A23" s="4" t="s">
        <v>280</v>
      </c>
      <c r="B23" s="5" t="n">
        <v>4873</v>
      </c>
      <c r="C23" s="5" t="n">
        <v>4633</v>
      </c>
    </row>
    <row r="24" spans="1:3">
      <c r="A24" s="4" t="s">
        <v>281</v>
      </c>
      <c r="B24" s="5" t="n">
        <v>1127</v>
      </c>
      <c r="C24" s="5" t="n">
        <v>1091</v>
      </c>
    </row>
    <row r="25" spans="1:3">
      <c r="A25" s="4" t="s">
        <v>282</v>
      </c>
      <c r="B25" s="5" t="n">
        <v>20266</v>
      </c>
      <c r="C25" s="5" t="n">
        <v>18240</v>
      </c>
    </row>
    <row r="26" spans="1:3">
      <c r="A26" s="4" t="s">
        <v>286</v>
      </c>
    </row>
    <row r="27" spans="1:3">
      <c r="A27" s="3" t="s">
        <v>278</v>
      </c>
    </row>
    <row r="28" spans="1:3">
      <c r="A28" s="4" t="s">
        <v>279</v>
      </c>
      <c r="B28" s="5" t="n">
        <v>18482</v>
      </c>
      <c r="C28" s="5" t="n">
        <v>15210</v>
      </c>
    </row>
    <row r="29" spans="1:3">
      <c r="A29" s="4" t="s">
        <v>280</v>
      </c>
      <c r="B29" s="5" t="n">
        <v>6343</v>
      </c>
      <c r="C29" s="5" t="n">
        <v>5266</v>
      </c>
    </row>
    <row r="30" spans="1:3">
      <c r="A30" s="4" t="s">
        <v>281</v>
      </c>
      <c r="B30" s="5" t="n">
        <v>649</v>
      </c>
      <c r="C30" s="5" t="n">
        <v>460</v>
      </c>
    </row>
    <row r="31" spans="1:3">
      <c r="A31" s="4" t="s">
        <v>282</v>
      </c>
      <c r="B31" s="7" t="n">
        <v>25474</v>
      </c>
      <c r="C31" s="7" t="n">
        <v>209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9</v>
      </c>
    </row>
    <row r="3" spans="1:3">
      <c r="A3" s="3" t="s">
        <v>288</v>
      </c>
    </row>
    <row r="4" spans="1:3">
      <c r="A4" s="4" t="s">
        <v>88</v>
      </c>
      <c r="B4" s="7" t="n">
        <v>14855</v>
      </c>
      <c r="C4" s="7" t="n">
        <v>10152</v>
      </c>
    </row>
    <row r="5" spans="1:3">
      <c r="A5" s="3" t="s">
        <v>289</v>
      </c>
    </row>
    <row r="6" spans="1:3">
      <c r="A6" s="4" t="s">
        <v>290</v>
      </c>
      <c r="B6" s="5" t="n">
        <v>44214</v>
      </c>
      <c r="C6" s="5" t="n">
        <v>44109</v>
      </c>
    </row>
    <row r="7" spans="1:3">
      <c r="A7" s="4" t="s">
        <v>291</v>
      </c>
      <c r="B7" s="5" t="n">
        <v>628</v>
      </c>
      <c r="C7" s="5" t="n">
        <v>232</v>
      </c>
    </row>
    <row r="8" spans="1:3">
      <c r="A8" s="4" t="s">
        <v>292</v>
      </c>
      <c r="B8" s="5" t="n">
        <v>44842</v>
      </c>
      <c r="C8" s="5" t="n">
        <v>44341</v>
      </c>
    </row>
    <row r="9" spans="1:3">
      <c r="A9" s="3" t="s">
        <v>89</v>
      </c>
    </row>
    <row r="10" spans="1:3">
      <c r="A10" s="4" t="s">
        <v>90</v>
      </c>
      <c r="B10" s="8" t="n">
        <v>0.34</v>
      </c>
      <c r="C10" s="8" t="n">
        <v>0.23</v>
      </c>
    </row>
    <row r="11" spans="1:3">
      <c r="A11" s="4" t="s">
        <v>91</v>
      </c>
      <c r="B11" s="8" t="n">
        <v>0.33</v>
      </c>
      <c r="C11" s="8" t="n">
        <v>0.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9</v>
      </c>
    </row>
    <row r="3" spans="1:3">
      <c r="A3" s="3" t="s">
        <v>294</v>
      </c>
    </row>
    <row r="4" spans="1:3">
      <c r="A4" s="4" t="s">
        <v>295</v>
      </c>
      <c r="B4" s="5" t="n">
        <v>986</v>
      </c>
      <c r="C4" s="5" t="n">
        <v>2295</v>
      </c>
    </row>
    <row r="5" spans="1:3">
      <c r="A5" s="4" t="s">
        <v>296</v>
      </c>
    </row>
    <row r="6" spans="1:3">
      <c r="A6" s="3" t="s">
        <v>294</v>
      </c>
    </row>
    <row r="7" spans="1:3">
      <c r="A7" s="4" t="s">
        <v>295</v>
      </c>
      <c r="B7" s="5" t="n">
        <v>986</v>
      </c>
      <c r="C7" s="5" t="n">
        <v>2221</v>
      </c>
    </row>
    <row r="8" spans="1:3">
      <c r="A8" s="4" t="s">
        <v>297</v>
      </c>
    </row>
    <row r="9" spans="1:3">
      <c r="A9" s="3" t="s">
        <v>294</v>
      </c>
    </row>
    <row r="10" spans="1:3">
      <c r="A10" s="4" t="s">
        <v>295</v>
      </c>
      <c r="C10" s="5" t="n">
        <v>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8</v>
      </c>
      <c r="B1" s="2" t="s">
        <v>2</v>
      </c>
      <c r="C1" s="2" t="s">
        <v>25</v>
      </c>
    </row>
    <row r="2" spans="1:3">
      <c r="A2" s="3" t="s">
        <v>147</v>
      </c>
    </row>
    <row r="3" spans="1:3">
      <c r="A3" s="4" t="s">
        <v>299</v>
      </c>
      <c r="B3" s="7" t="n">
        <v>11836</v>
      </c>
      <c r="C3" s="7" t="n">
        <v>11732</v>
      </c>
    </row>
    <row r="4" spans="1:3">
      <c r="A4" s="4" t="s">
        <v>300</v>
      </c>
      <c r="C4" s="5" t="n">
        <v>50</v>
      </c>
    </row>
    <row r="5" spans="1:3">
      <c r="A5" s="4" t="s">
        <v>301</v>
      </c>
      <c r="B5" s="5" t="n">
        <v>4975</v>
      </c>
      <c r="C5" s="5" t="n">
        <v>3889</v>
      </c>
    </row>
    <row r="6" spans="1:3">
      <c r="A6" s="4" t="s">
        <v>29</v>
      </c>
      <c r="B6" s="7" t="n">
        <v>16811</v>
      </c>
      <c r="C6" s="7" t="n">
        <v>156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02</v>
      </c>
      <c r="B1" s="2" t="s">
        <v>1</v>
      </c>
    </row>
    <row r="2" spans="1:4">
      <c r="B2" s="2" t="s">
        <v>2</v>
      </c>
      <c r="C2" s="2" t="s">
        <v>69</v>
      </c>
      <c r="D2" s="2" t="s">
        <v>25</v>
      </c>
    </row>
    <row r="3" spans="1:4">
      <c r="A3" s="3" t="s">
        <v>303</v>
      </c>
    </row>
    <row r="4" spans="1:4">
      <c r="A4" s="4" t="s">
        <v>30</v>
      </c>
      <c r="B4" s="7" t="n">
        <v>999215</v>
      </c>
      <c r="D4" s="7" t="n">
        <v>989154</v>
      </c>
    </row>
    <row r="5" spans="1:4">
      <c r="A5" s="4" t="s">
        <v>304</v>
      </c>
    </row>
    <row r="6" spans="1:4">
      <c r="A6" s="3" t="s">
        <v>303</v>
      </c>
    </row>
    <row r="7" spans="1:4">
      <c r="A7" s="4" t="s">
        <v>305</v>
      </c>
      <c r="B7" s="5" t="n">
        <v>1100000</v>
      </c>
    </row>
    <row r="8" spans="1:4">
      <c r="A8" s="4" t="s">
        <v>306</v>
      </c>
      <c r="B8" s="7" t="n">
        <v>8100</v>
      </c>
      <c r="C8" s="7" t="n">
        <v>7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6"/>
    <col customWidth="1" max="2" min="2" width="71"/>
    <col customWidth="1" max="3" min="3" width="15"/>
    <col customWidth="1" max="4" min="4" width="14"/>
  </cols>
  <sheetData>
    <row r="1" spans="1:4">
      <c r="A1" s="1" t="s">
        <v>307</v>
      </c>
      <c r="C1" s="2" t="s">
        <v>1</v>
      </c>
    </row>
    <row r="2" spans="1:4">
      <c r="C2" s="2" t="s">
        <v>2</v>
      </c>
      <c r="D2" s="2" t="s">
        <v>25</v>
      </c>
    </row>
    <row r="3" spans="1:4">
      <c r="A3" s="3" t="s">
        <v>303</v>
      </c>
    </row>
    <row r="4" spans="1:4">
      <c r="A4" s="4" t="s">
        <v>308</v>
      </c>
      <c r="C4" s="7" t="n">
        <v>999215</v>
      </c>
      <c r="D4" s="7" t="n">
        <v>989154</v>
      </c>
    </row>
    <row r="5" spans="1:4">
      <c r="A5" s="4" t="s">
        <v>283</v>
      </c>
    </row>
    <row r="6" spans="1:4">
      <c r="A6" s="3" t="s">
        <v>303</v>
      </c>
    </row>
    <row r="7" spans="1:4">
      <c r="A7" s="4" t="s">
        <v>309</v>
      </c>
      <c r="C7" s="5" t="n">
        <v>1052583</v>
      </c>
      <c r="D7" s="5" t="n">
        <v>1038679</v>
      </c>
    </row>
    <row r="8" spans="1:4">
      <c r="A8" s="4" t="s">
        <v>310</v>
      </c>
      <c r="C8" s="5" t="n">
        <v>-172865</v>
      </c>
      <c r="D8" s="5" t="n">
        <v>-168112</v>
      </c>
    </row>
    <row r="9" spans="1:4">
      <c r="A9" s="4" t="s">
        <v>308</v>
      </c>
      <c r="C9" s="7" t="n">
        <v>879718</v>
      </c>
      <c r="D9" s="5" t="n">
        <v>870567</v>
      </c>
    </row>
    <row r="10" spans="1:4">
      <c r="A10" s="4" t="s">
        <v>311</v>
      </c>
    </row>
    <row r="11" spans="1:4">
      <c r="A11" s="3" t="s">
        <v>303</v>
      </c>
    </row>
    <row r="12" spans="1:4">
      <c r="A12" s="4" t="s">
        <v>312</v>
      </c>
      <c r="B12" s="4" t="s">
        <v>313</v>
      </c>
      <c r="C12" s="4" t="s">
        <v>314</v>
      </c>
    </row>
    <row r="13" spans="1:4">
      <c r="A13" s="4" t="s">
        <v>315</v>
      </c>
      <c r="C13" s="4" t="s">
        <v>316</v>
      </c>
    </row>
    <row r="14" spans="1:4">
      <c r="A14" s="4" t="s">
        <v>309</v>
      </c>
      <c r="C14" s="7" t="n">
        <v>657651</v>
      </c>
      <c r="D14" s="5" t="n">
        <v>655553</v>
      </c>
    </row>
    <row r="15" spans="1:4">
      <c r="A15" s="4" t="s">
        <v>317</v>
      </c>
    </row>
    <row r="16" spans="1:4">
      <c r="A16" s="3" t="s">
        <v>303</v>
      </c>
    </row>
    <row r="17" spans="1:4">
      <c r="A17" s="4" t="s">
        <v>312</v>
      </c>
      <c r="B17" s="4" t="s">
        <v>313</v>
      </c>
      <c r="C17" s="4" t="s">
        <v>314</v>
      </c>
    </row>
    <row r="18" spans="1:4">
      <c r="A18" s="4" t="s">
        <v>315</v>
      </c>
      <c r="C18" s="4" t="s">
        <v>316</v>
      </c>
    </row>
    <row r="19" spans="1:4">
      <c r="A19" s="4" t="s">
        <v>309</v>
      </c>
      <c r="C19" s="7" t="n">
        <v>386315</v>
      </c>
      <c r="D19" s="5" t="n">
        <v>374836</v>
      </c>
    </row>
    <row r="20" spans="1:4">
      <c r="A20" s="4" t="s">
        <v>318</v>
      </c>
    </row>
    <row r="21" spans="1:4">
      <c r="A21" s="3" t="s">
        <v>303</v>
      </c>
    </row>
    <row r="22" spans="1:4">
      <c r="A22" s="4" t="s">
        <v>309</v>
      </c>
      <c r="C22" s="5" t="n">
        <v>8617</v>
      </c>
      <c r="D22" s="5" t="n">
        <v>8290</v>
      </c>
    </row>
    <row r="23" spans="1:4">
      <c r="A23" s="4" t="s">
        <v>319</v>
      </c>
    </row>
    <row r="24" spans="1:4">
      <c r="A24" s="3" t="s">
        <v>303</v>
      </c>
    </row>
    <row r="25" spans="1:4">
      <c r="A25" s="4" t="s">
        <v>309</v>
      </c>
      <c r="C25" s="5" t="n">
        <v>165200</v>
      </c>
      <c r="D25" s="5" t="n">
        <v>161851</v>
      </c>
    </row>
    <row r="26" spans="1:4">
      <c r="A26" s="4" t="s">
        <v>310</v>
      </c>
      <c r="C26" s="5" t="n">
        <v>-45703</v>
      </c>
      <c r="D26" s="5" t="n">
        <v>-43264</v>
      </c>
    </row>
    <row r="27" spans="1:4">
      <c r="A27" s="4" t="s">
        <v>308</v>
      </c>
      <c r="C27" s="7" t="n">
        <v>119497</v>
      </c>
      <c r="D27" s="5" t="n">
        <v>118587</v>
      </c>
    </row>
    <row r="28" spans="1:4">
      <c r="A28" s="4" t="s">
        <v>320</v>
      </c>
    </row>
    <row r="29" spans="1:4">
      <c r="A29" s="3" t="s">
        <v>303</v>
      </c>
    </row>
    <row r="30" spans="1:4">
      <c r="A30" s="4" t="s">
        <v>315</v>
      </c>
      <c r="C30" s="4" t="s">
        <v>321</v>
      </c>
    </row>
    <row r="31" spans="1:4">
      <c r="A31" s="4" t="s">
        <v>309</v>
      </c>
      <c r="C31" s="7" t="n">
        <v>65464</v>
      </c>
      <c r="D31" s="5" t="n">
        <v>64254</v>
      </c>
    </row>
    <row r="32" spans="1:4">
      <c r="A32" s="4" t="s">
        <v>322</v>
      </c>
    </row>
    <row r="33" spans="1:4">
      <c r="A33" s="3" t="s">
        <v>303</v>
      </c>
    </row>
    <row r="34" spans="1:4">
      <c r="A34" s="4" t="s">
        <v>309</v>
      </c>
      <c r="C34" s="7" t="n">
        <v>30885</v>
      </c>
      <c r="D34" s="5" t="n">
        <v>29897</v>
      </c>
    </row>
    <row r="35" spans="1:4">
      <c r="A35" s="4" t="s">
        <v>323</v>
      </c>
    </row>
    <row r="36" spans="1:4">
      <c r="A36" s="3" t="s">
        <v>303</v>
      </c>
    </row>
    <row r="37" spans="1:4">
      <c r="A37" s="4" t="s">
        <v>315</v>
      </c>
      <c r="C37" s="4" t="s">
        <v>324</v>
      </c>
    </row>
    <row r="38" spans="1:4">
      <c r="A38" s="4" t="s">
        <v>325</v>
      </c>
    </row>
    <row r="39" spans="1:4">
      <c r="A39" s="3" t="s">
        <v>303</v>
      </c>
    </row>
    <row r="40" spans="1:4">
      <c r="A40" s="4" t="s">
        <v>315</v>
      </c>
      <c r="C40" s="4" t="s">
        <v>326</v>
      </c>
    </row>
    <row r="41" spans="1:4">
      <c r="A41" s="4" t="s">
        <v>327</v>
      </c>
    </row>
    <row r="42" spans="1:4">
      <c r="A42" s="3" t="s">
        <v>303</v>
      </c>
    </row>
    <row r="43" spans="1:4">
      <c r="A43" s="4" t="s">
        <v>315</v>
      </c>
      <c r="C43" s="4" t="s">
        <v>321</v>
      </c>
    </row>
    <row r="44" spans="1:4">
      <c r="A44" s="4" t="s">
        <v>309</v>
      </c>
      <c r="C44" s="7" t="n">
        <v>28730</v>
      </c>
      <c r="D44" s="5" t="n">
        <v>28871</v>
      </c>
    </row>
    <row r="45" spans="1:4">
      <c r="A45" s="4" t="s">
        <v>328</v>
      </c>
    </row>
    <row r="46" spans="1:4">
      <c r="A46" s="3" t="s">
        <v>303</v>
      </c>
    </row>
    <row r="47" spans="1:4">
      <c r="A47" s="4" t="s">
        <v>315</v>
      </c>
      <c r="C47" s="4" t="s">
        <v>326</v>
      </c>
    </row>
    <row r="48" spans="1:4">
      <c r="A48" s="4" t="s">
        <v>309</v>
      </c>
      <c r="C48" s="7" t="n">
        <v>13244</v>
      </c>
      <c r="D48" s="5" t="n">
        <v>12700</v>
      </c>
    </row>
    <row r="49" spans="1:4">
      <c r="A49" s="4" t="s">
        <v>329</v>
      </c>
    </row>
    <row r="50" spans="1:4">
      <c r="A50" s="3" t="s">
        <v>303</v>
      </c>
    </row>
    <row r="51" spans="1:4">
      <c r="A51" s="4" t="s">
        <v>315</v>
      </c>
      <c r="C51" s="4" t="s">
        <v>326</v>
      </c>
    </row>
    <row r="52" spans="1:4">
      <c r="A52" s="4" t="s">
        <v>309</v>
      </c>
      <c r="C52" s="7" t="n">
        <v>6923</v>
      </c>
      <c r="D52" s="5" t="n">
        <v>6361</v>
      </c>
    </row>
    <row r="53" spans="1:4">
      <c r="A53" s="4" t="s">
        <v>330</v>
      </c>
    </row>
    <row r="54" spans="1:4">
      <c r="A54" s="3" t="s">
        <v>303</v>
      </c>
    </row>
    <row r="55" spans="1:4">
      <c r="A55" s="4" t="s">
        <v>315</v>
      </c>
      <c r="C55" s="4" t="s">
        <v>331</v>
      </c>
    </row>
    <row r="56" spans="1:4">
      <c r="A56" s="4" t="s">
        <v>309</v>
      </c>
      <c r="C56" s="7" t="n">
        <v>12885</v>
      </c>
      <c r="D56" s="5" t="n">
        <v>12680</v>
      </c>
    </row>
    <row r="57" spans="1:4">
      <c r="A57" s="4" t="s">
        <v>332</v>
      </c>
    </row>
    <row r="58" spans="1:4">
      <c r="A58" s="3" t="s">
        <v>303</v>
      </c>
    </row>
    <row r="59" spans="1:4">
      <c r="A59" s="4" t="s">
        <v>309</v>
      </c>
      <c r="C59" s="7" t="n">
        <v>7069</v>
      </c>
      <c r="D59" s="7" t="n">
        <v>7088</v>
      </c>
    </row>
    <row r="60" spans="1:4"/>
    <row r="61" spans="1:4">
      <c r="A61" s="4" t="s">
        <v>313</v>
      </c>
      <c r="B61" s="4" t="s">
        <v>333</v>
      </c>
    </row>
  </sheetData>
  <mergeCells count="3">
    <mergeCell ref="A1:B2"/>
    <mergeCell ref="A60:C60"/>
    <mergeCell ref="B61:C6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34</v>
      </c>
      <c r="B1" s="2" t="s">
        <v>335</v>
      </c>
    </row>
    <row r="2" spans="1:2">
      <c r="A2" s="4" t="s">
        <v>319</v>
      </c>
    </row>
    <row r="3" spans="1:2">
      <c r="A3" s="3" t="s">
        <v>303</v>
      </c>
    </row>
    <row r="4" spans="1:2">
      <c r="A4" s="4" t="s">
        <v>336</v>
      </c>
      <c r="B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v>
      </c>
      <c r="C2" s="2" t="s">
        <v>69</v>
      </c>
      <c r="D2" s="2" t="s">
        <v>25</v>
      </c>
    </row>
    <row r="3" spans="1:4">
      <c r="A3" s="3" t="s">
        <v>153</v>
      </c>
    </row>
    <row r="4" spans="1:4">
      <c r="A4" s="4" t="s">
        <v>306</v>
      </c>
      <c r="B4" s="10" t="n">
        <v>7.2</v>
      </c>
      <c r="C4" s="10" t="n">
        <v>6.1</v>
      </c>
    </row>
    <row r="5" spans="1:4">
      <c r="A5" s="4" t="s">
        <v>338</v>
      </c>
      <c r="B5" s="10" t="n">
        <v>39.2</v>
      </c>
      <c r="D5" s="10" t="n">
        <v>3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3" t="s">
        <v>95</v>
      </c>
    </row>
    <row r="4" spans="1:3">
      <c r="A4" s="4" t="s">
        <v>88</v>
      </c>
      <c r="B4" s="7" t="n">
        <v>14855</v>
      </c>
      <c r="C4" s="7" t="n">
        <v>10152</v>
      </c>
    </row>
    <row r="5" spans="1:3">
      <c r="A5" s="4" t="s">
        <v>96</v>
      </c>
      <c r="B5" s="5" t="n">
        <v>8626</v>
      </c>
      <c r="C5" s="5" t="n">
        <v>2503</v>
      </c>
    </row>
    <row r="6" spans="1:3">
      <c r="A6" s="4" t="s">
        <v>97</v>
      </c>
      <c r="B6" s="7" t="n">
        <v>23481</v>
      </c>
      <c r="C6" s="7" t="n">
        <v>126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339</v>
      </c>
      <c r="C1" s="2" t="s">
        <v>1</v>
      </c>
    </row>
    <row r="2" spans="1:4">
      <c r="C2" s="2" t="s">
        <v>2</v>
      </c>
      <c r="D2" s="2" t="s">
        <v>25</v>
      </c>
    </row>
    <row r="3" spans="1:4">
      <c r="A3" s="3" t="s">
        <v>340</v>
      </c>
    </row>
    <row r="4" spans="1:4">
      <c r="A4" s="4" t="s">
        <v>341</v>
      </c>
      <c r="C4" s="7" t="n">
        <v>2988</v>
      </c>
      <c r="D4" s="7" t="n">
        <v>2970</v>
      </c>
    </row>
    <row r="5" spans="1:4">
      <c r="A5" s="4" t="s">
        <v>342</v>
      </c>
      <c r="C5" s="5" t="n">
        <v>156567</v>
      </c>
      <c r="D5" s="5" t="n">
        <v>151937</v>
      </c>
    </row>
    <row r="6" spans="1:4">
      <c r="A6" s="4" t="s">
        <v>343</v>
      </c>
      <c r="B6" s="4" t="s">
        <v>313</v>
      </c>
      <c r="C6" s="5" t="n">
        <v>25918</v>
      </c>
      <c r="D6" s="5" t="n">
        <v>25079</v>
      </c>
    </row>
    <row r="7" spans="1:4">
      <c r="A7" s="4" t="s">
        <v>344</v>
      </c>
      <c r="C7" s="5" t="n">
        <v>74477</v>
      </c>
      <c r="D7" s="5" t="n">
        <v>73416</v>
      </c>
    </row>
    <row r="8" spans="1:4">
      <c r="A8" s="4" t="s">
        <v>345</v>
      </c>
      <c r="C8" s="5" t="n">
        <v>259950</v>
      </c>
      <c r="D8" s="5" t="n">
        <v>253402</v>
      </c>
    </row>
    <row r="9" spans="1:4">
      <c r="A9" s="4" t="s">
        <v>310</v>
      </c>
      <c r="C9" s="5" t="n">
        <v>-101672</v>
      </c>
      <c r="D9" s="5" t="n">
        <v>-96098</v>
      </c>
    </row>
    <row r="10" spans="1:4">
      <c r="A10" s="4" t="s">
        <v>31</v>
      </c>
      <c r="C10" s="7" t="n">
        <v>158278</v>
      </c>
      <c r="D10" s="7" t="n">
        <v>157304</v>
      </c>
    </row>
    <row r="11" spans="1:4">
      <c r="A11" s="4" t="s">
        <v>346</v>
      </c>
    </row>
    <row r="12" spans="1:4">
      <c r="A12" s="3" t="s">
        <v>340</v>
      </c>
    </row>
    <row r="13" spans="1:4">
      <c r="A13" s="4" t="s">
        <v>312</v>
      </c>
      <c r="C13" s="4" t="s">
        <v>347</v>
      </c>
    </row>
    <row r="14" spans="1:4">
      <c r="A14" s="4" t="s">
        <v>315</v>
      </c>
      <c r="C14" s="4" t="s">
        <v>348</v>
      </c>
    </row>
    <row r="15" spans="1:4">
      <c r="A15" s="4" t="s">
        <v>349</v>
      </c>
    </row>
    <row r="16" spans="1:4">
      <c r="A16" s="3" t="s">
        <v>340</v>
      </c>
    </row>
    <row r="17" spans="1:4">
      <c r="A17" s="4" t="s">
        <v>312</v>
      </c>
      <c r="C17" s="4" t="s">
        <v>314</v>
      </c>
    </row>
    <row r="18" spans="1:4">
      <c r="A18" s="4" t="s">
        <v>315</v>
      </c>
      <c r="C18" s="4" t="s">
        <v>316</v>
      </c>
    </row>
    <row r="19" spans="1:4">
      <c r="A19" s="4" t="s">
        <v>350</v>
      </c>
    </row>
    <row r="20" spans="1:4">
      <c r="A20" s="3" t="s">
        <v>340</v>
      </c>
    </row>
    <row r="21" spans="1:4">
      <c r="A21" s="4" t="s">
        <v>312</v>
      </c>
      <c r="B21" s="4" t="s">
        <v>313</v>
      </c>
      <c r="C21" s="4" t="s">
        <v>347</v>
      </c>
    </row>
    <row r="22" spans="1:4">
      <c r="A22" s="4" t="s">
        <v>315</v>
      </c>
      <c r="B22" s="4" t="s">
        <v>313</v>
      </c>
      <c r="C22" s="4" t="s">
        <v>351</v>
      </c>
    </row>
    <row r="23" spans="1:4">
      <c r="A23" s="4" t="s">
        <v>352</v>
      </c>
    </row>
    <row r="24" spans="1:4">
      <c r="A24" s="3" t="s">
        <v>340</v>
      </c>
    </row>
    <row r="25" spans="1:4">
      <c r="A25" s="4" t="s">
        <v>312</v>
      </c>
      <c r="B25" s="4" t="s">
        <v>313</v>
      </c>
      <c r="C25" s="4" t="s">
        <v>353</v>
      </c>
    </row>
    <row r="26" spans="1:4">
      <c r="A26" s="4" t="s">
        <v>315</v>
      </c>
      <c r="B26" s="4" t="s">
        <v>313</v>
      </c>
      <c r="C26" s="4" t="s">
        <v>316</v>
      </c>
    </row>
    <row r="27" spans="1:4">
      <c r="A27" s="4" t="s">
        <v>354</v>
      </c>
    </row>
    <row r="28" spans="1:4">
      <c r="A28" s="3" t="s">
        <v>340</v>
      </c>
    </row>
    <row r="29" spans="1:4">
      <c r="A29" s="4" t="s">
        <v>315</v>
      </c>
      <c r="C29" s="4" t="s">
        <v>351</v>
      </c>
    </row>
    <row r="30" spans="1:4">
      <c r="A30" s="4" t="s">
        <v>355</v>
      </c>
    </row>
    <row r="31" spans="1:4">
      <c r="A31" s="3" t="s">
        <v>340</v>
      </c>
    </row>
    <row r="32" spans="1:4">
      <c r="A32" s="4" t="s">
        <v>315</v>
      </c>
      <c r="C32" s="4" t="s">
        <v>356</v>
      </c>
    </row>
    <row r="33" spans="1:4"/>
    <row r="34" spans="1:4">
      <c r="A34" s="4" t="s">
        <v>313</v>
      </c>
      <c r="B34" s="4" t="s">
        <v>357</v>
      </c>
    </row>
  </sheetData>
  <mergeCells count="3">
    <mergeCell ref="A1:B2"/>
    <mergeCell ref="A33:C33"/>
    <mergeCell ref="B34:C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69</v>
      </c>
      <c r="D2" s="2" t="s">
        <v>25</v>
      </c>
    </row>
    <row r="3" spans="1:4">
      <c r="A3" s="3" t="s">
        <v>359</v>
      </c>
    </row>
    <row r="4" spans="1:4">
      <c r="A4" s="4" t="s">
        <v>34</v>
      </c>
      <c r="B4" s="7" t="n">
        <v>711063</v>
      </c>
      <c r="D4" s="7" t="n">
        <v>708907</v>
      </c>
    </row>
    <row r="5" spans="1:4">
      <c r="A5" s="4" t="s">
        <v>360</v>
      </c>
      <c r="B5" s="5" t="n">
        <v>1600</v>
      </c>
      <c r="C5" s="7" t="n">
        <v>1600</v>
      </c>
    </row>
    <row r="6" spans="1:4">
      <c r="A6" s="4" t="s">
        <v>283</v>
      </c>
    </row>
    <row r="7" spans="1:4">
      <c r="A7" s="3" t="s">
        <v>359</v>
      </c>
    </row>
    <row r="8" spans="1:4">
      <c r="A8" s="4" t="s">
        <v>34</v>
      </c>
      <c r="B8" s="5" t="n">
        <v>529847</v>
      </c>
      <c r="D8" s="5" t="n">
        <v>527691</v>
      </c>
    </row>
    <row r="9" spans="1:4">
      <c r="A9" s="4" t="s">
        <v>284</v>
      </c>
    </row>
    <row r="10" spans="1:4">
      <c r="A10" s="3" t="s">
        <v>359</v>
      </c>
    </row>
    <row r="11" spans="1:4">
      <c r="A11" s="4" t="s">
        <v>34</v>
      </c>
      <c r="B11" s="5" t="n">
        <v>468656</v>
      </c>
      <c r="D11" s="5" t="n">
        <v>468785</v>
      </c>
    </row>
    <row r="12" spans="1:4">
      <c r="A12" s="4" t="s">
        <v>285</v>
      </c>
    </row>
    <row r="13" spans="1:4">
      <c r="A13" s="3" t="s">
        <v>359</v>
      </c>
    </row>
    <row r="14" spans="1:4">
      <c r="A14" s="4" t="s">
        <v>34</v>
      </c>
      <c r="B14" s="5" t="n">
        <v>61191</v>
      </c>
      <c r="D14" s="5" t="n">
        <v>58906</v>
      </c>
    </row>
    <row r="15" spans="1:4">
      <c r="A15" s="4" t="s">
        <v>286</v>
      </c>
    </row>
    <row r="16" spans="1:4">
      <c r="A16" s="3" t="s">
        <v>359</v>
      </c>
    </row>
    <row r="17" spans="1:4">
      <c r="A17" s="4" t="s">
        <v>34</v>
      </c>
      <c r="B17" s="7" t="n">
        <v>181216</v>
      </c>
      <c r="D17" s="7" t="n">
        <v>1812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361</v>
      </c>
      <c r="B1" s="2" t="s">
        <v>1</v>
      </c>
    </row>
    <row r="2" spans="1:2">
      <c r="B2" s="2" t="s">
        <v>335</v>
      </c>
    </row>
    <row r="3" spans="1:2">
      <c r="A3" s="3" t="s">
        <v>156</v>
      </c>
    </row>
    <row r="4" spans="1:2">
      <c r="A4" s="4" t="s">
        <v>362</v>
      </c>
      <c r="B4" s="7" t="n">
        <v>708907</v>
      </c>
    </row>
    <row r="5" spans="1:2">
      <c r="A5" s="4" t="s">
        <v>363</v>
      </c>
      <c r="B5" s="5" t="n">
        <v>2156</v>
      </c>
    </row>
    <row r="6" spans="1:2">
      <c r="A6" s="4" t="s">
        <v>364</v>
      </c>
      <c r="B6" s="7" t="n">
        <v>7110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5</v>
      </c>
      <c r="B1" s="2" t="s">
        <v>1</v>
      </c>
    </row>
    <row r="2" spans="1:3">
      <c r="B2" s="2" t="s">
        <v>2</v>
      </c>
      <c r="C2" s="2" t="s">
        <v>25</v>
      </c>
    </row>
    <row r="3" spans="1:3">
      <c r="A3" s="3" t="s">
        <v>366</v>
      </c>
    </row>
    <row r="4" spans="1:3">
      <c r="A4" s="4" t="s">
        <v>367</v>
      </c>
      <c r="B4" s="7" t="n">
        <v>101480</v>
      </c>
      <c r="C4" s="7" t="n">
        <v>101139</v>
      </c>
    </row>
    <row r="5" spans="1:3">
      <c r="A5" s="4" t="s">
        <v>368</v>
      </c>
      <c r="B5" s="5" t="n">
        <v>-41038</v>
      </c>
      <c r="C5" s="5" t="n">
        <v>-39115</v>
      </c>
    </row>
    <row r="6" spans="1:3">
      <c r="A6" s="4" t="s">
        <v>369</v>
      </c>
      <c r="B6" s="5" t="n">
        <v>60442</v>
      </c>
      <c r="C6" s="5" t="n">
        <v>62024</v>
      </c>
    </row>
    <row r="7" spans="1:3">
      <c r="A7" s="4" t="s">
        <v>370</v>
      </c>
    </row>
    <row r="8" spans="1:3">
      <c r="A8" s="3" t="s">
        <v>366</v>
      </c>
    </row>
    <row r="9" spans="1:3">
      <c r="A9" s="4" t="s">
        <v>367</v>
      </c>
      <c r="B9" s="5" t="n">
        <v>93547</v>
      </c>
      <c r="C9" s="5" t="n">
        <v>93235</v>
      </c>
    </row>
    <row r="10" spans="1:3">
      <c r="A10" s="4" t="s">
        <v>368</v>
      </c>
      <c r="B10" s="5" t="n">
        <v>-36259</v>
      </c>
      <c r="C10" s="5" t="n">
        <v>-34660</v>
      </c>
    </row>
    <row r="11" spans="1:3">
      <c r="A11" s="4" t="s">
        <v>369</v>
      </c>
      <c r="B11" s="7" t="n">
        <v>57288</v>
      </c>
      <c r="C11" s="5" t="n">
        <v>58575</v>
      </c>
    </row>
    <row r="12" spans="1:3">
      <c r="A12" s="4" t="s">
        <v>371</v>
      </c>
    </row>
    <row r="13" spans="1:3">
      <c r="A13" s="3" t="s">
        <v>366</v>
      </c>
    </row>
    <row r="14" spans="1:3">
      <c r="A14" s="4" t="s">
        <v>315</v>
      </c>
      <c r="B14" s="4" t="s">
        <v>324</v>
      </c>
    </row>
    <row r="15" spans="1:3">
      <c r="A15" s="4" t="s">
        <v>372</v>
      </c>
    </row>
    <row r="16" spans="1:3">
      <c r="A16" s="3" t="s">
        <v>366</v>
      </c>
    </row>
    <row r="17" spans="1:3">
      <c r="A17" s="4" t="s">
        <v>315</v>
      </c>
      <c r="B17" s="4" t="s">
        <v>326</v>
      </c>
    </row>
    <row r="18" spans="1:3">
      <c r="A18" s="4" t="s">
        <v>373</v>
      </c>
    </row>
    <row r="19" spans="1:3">
      <c r="A19" s="3" t="s">
        <v>366</v>
      </c>
    </row>
    <row r="20" spans="1:3">
      <c r="A20" s="4" t="s">
        <v>367</v>
      </c>
      <c r="B20" s="7" t="n">
        <v>5983</v>
      </c>
      <c r="C20" s="5" t="n">
        <v>5954</v>
      </c>
    </row>
    <row r="21" spans="1:3">
      <c r="A21" s="4" t="s">
        <v>368</v>
      </c>
      <c r="B21" s="5" t="n">
        <v>-3473</v>
      </c>
      <c r="C21" s="5" t="n">
        <v>-3312</v>
      </c>
    </row>
    <row r="22" spans="1:3">
      <c r="A22" s="4" t="s">
        <v>369</v>
      </c>
      <c r="B22" s="7" t="n">
        <v>2510</v>
      </c>
      <c r="C22" s="5" t="n">
        <v>2642</v>
      </c>
    </row>
    <row r="23" spans="1:3">
      <c r="A23" s="4" t="s">
        <v>374</v>
      </c>
    </row>
    <row r="24" spans="1:3">
      <c r="A24" s="3" t="s">
        <v>366</v>
      </c>
    </row>
    <row r="25" spans="1:3">
      <c r="A25" s="4" t="s">
        <v>315</v>
      </c>
      <c r="B25" s="4" t="s">
        <v>348</v>
      </c>
    </row>
    <row r="26" spans="1:3">
      <c r="A26" s="4" t="s">
        <v>375</v>
      </c>
    </row>
    <row r="27" spans="1:3">
      <c r="A27" s="3" t="s">
        <v>366</v>
      </c>
    </row>
    <row r="28" spans="1:3">
      <c r="A28" s="4" t="s">
        <v>315</v>
      </c>
      <c r="B28" s="4" t="s">
        <v>356</v>
      </c>
    </row>
    <row r="29" spans="1:3">
      <c r="A29" s="4" t="s">
        <v>376</v>
      </c>
    </row>
    <row r="30" spans="1:3">
      <c r="A30" s="3" t="s">
        <v>366</v>
      </c>
    </row>
    <row r="31" spans="1:3">
      <c r="A31" s="4" t="s">
        <v>315</v>
      </c>
      <c r="B31" s="4" t="s">
        <v>348</v>
      </c>
    </row>
    <row r="32" spans="1:3">
      <c r="A32" s="4" t="s">
        <v>367</v>
      </c>
      <c r="B32" s="7" t="n">
        <v>1890</v>
      </c>
      <c r="C32" s="5" t="n">
        <v>1890</v>
      </c>
    </row>
    <row r="33" spans="1:3">
      <c r="A33" s="4" t="s">
        <v>368</v>
      </c>
      <c r="B33" s="5" t="n">
        <v>-1276</v>
      </c>
      <c r="C33" s="5" t="n">
        <v>-1114</v>
      </c>
    </row>
    <row r="34" spans="1:3">
      <c r="A34" s="4" t="s">
        <v>369</v>
      </c>
      <c r="B34" s="7" t="n">
        <v>614</v>
      </c>
      <c r="C34" s="5" t="n">
        <v>776</v>
      </c>
    </row>
    <row r="35" spans="1:3">
      <c r="A35" s="4" t="s">
        <v>73</v>
      </c>
    </row>
    <row r="36" spans="1:3">
      <c r="A36" s="3" t="s">
        <v>366</v>
      </c>
    </row>
    <row r="37" spans="1:3">
      <c r="A37" s="4" t="s">
        <v>315</v>
      </c>
      <c r="B37" s="4" t="s">
        <v>326</v>
      </c>
    </row>
    <row r="38" spans="1:3">
      <c r="A38" s="4" t="s">
        <v>367</v>
      </c>
      <c r="B38" s="7" t="n">
        <v>60</v>
      </c>
      <c r="C38" s="5" t="n">
        <v>60</v>
      </c>
    </row>
    <row r="39" spans="1:3">
      <c r="A39" s="4" t="s">
        <v>368</v>
      </c>
      <c r="B39" s="5" t="n">
        <v>-30</v>
      </c>
      <c r="C39" s="5" t="n">
        <v>-29</v>
      </c>
    </row>
    <row r="40" spans="1:3">
      <c r="A40" s="4" t="s">
        <v>369</v>
      </c>
      <c r="B40" s="7" t="n">
        <v>30</v>
      </c>
      <c r="C40" s="7" t="n">
        <v>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4851</v>
      </c>
    </row>
    <row r="4" spans="1:3">
      <c r="A4" s="5" t="n">
        <v>2019</v>
      </c>
      <c r="B4" s="5" t="n">
        <v>6314</v>
      </c>
    </row>
    <row r="5" spans="1:3">
      <c r="A5" s="5" t="n">
        <v>2020</v>
      </c>
      <c r="B5" s="5" t="n">
        <v>5150</v>
      </c>
    </row>
    <row r="6" spans="1:3">
      <c r="A6" s="5" t="n">
        <v>2021</v>
      </c>
      <c r="B6" s="5" t="n">
        <v>4911</v>
      </c>
    </row>
    <row r="7" spans="1:3">
      <c r="A7" s="5" t="n">
        <v>2022</v>
      </c>
      <c r="B7" s="5" t="n">
        <v>4609</v>
      </c>
    </row>
    <row r="8" spans="1:3">
      <c r="A8" s="4" t="s">
        <v>380</v>
      </c>
      <c r="B8" s="5" t="n">
        <v>34607</v>
      </c>
    </row>
    <row r="9" spans="1:3">
      <c r="A9" s="4" t="s">
        <v>369</v>
      </c>
      <c r="B9" s="7" t="n">
        <v>60442</v>
      </c>
      <c r="C9" s="7" t="n">
        <v>620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s>
  <sheetData>
    <row r="1" spans="1:5">
      <c r="A1" s="1" t="s">
        <v>381</v>
      </c>
      <c r="B1" s="2" t="s">
        <v>1</v>
      </c>
    </row>
    <row r="2" spans="1:5">
      <c r="B2" s="2" t="s">
        <v>2</v>
      </c>
      <c r="C2" s="2" t="s">
        <v>25</v>
      </c>
      <c r="D2" s="2" t="s">
        <v>259</v>
      </c>
      <c r="E2" s="2" t="s">
        <v>382</v>
      </c>
    </row>
    <row r="3" spans="1:5">
      <c r="A3" s="3" t="s">
        <v>270</v>
      </c>
    </row>
    <row r="4" spans="1:5">
      <c r="A4" s="4" t="s">
        <v>383</v>
      </c>
      <c r="B4" s="7" t="n">
        <v>621800000</v>
      </c>
    </row>
    <row r="5" spans="1:5">
      <c r="A5" s="4" t="s">
        <v>384</v>
      </c>
      <c r="B5" s="4" t="s">
        <v>385</v>
      </c>
    </row>
    <row r="6" spans="1:5">
      <c r="A6" s="4" t="s">
        <v>386</v>
      </c>
      <c r="B6" s="7" t="n">
        <v>373800000</v>
      </c>
    </row>
    <row r="7" spans="1:5">
      <c r="A7" s="4" t="s">
        <v>387</v>
      </c>
      <c r="B7" s="4" t="s">
        <v>388</v>
      </c>
    </row>
    <row r="8" spans="1:5">
      <c r="A8" s="4" t="s">
        <v>389</v>
      </c>
      <c r="B8" s="4" t="s">
        <v>390</v>
      </c>
    </row>
    <row r="9" spans="1:5">
      <c r="A9" s="4" t="s">
        <v>391</v>
      </c>
      <c r="B9" s="4" t="s">
        <v>257</v>
      </c>
    </row>
    <row r="10" spans="1:5">
      <c r="A10" s="4" t="s">
        <v>392</v>
      </c>
      <c r="B10" s="7" t="n">
        <v>90000000</v>
      </c>
    </row>
    <row r="11" spans="1:5">
      <c r="A11" s="4" t="s">
        <v>393</v>
      </c>
      <c r="B11" s="4" t="s">
        <v>394</v>
      </c>
    </row>
    <row r="12" spans="1:5">
      <c r="A12" s="4" t="s">
        <v>40</v>
      </c>
      <c r="B12" s="7" t="n">
        <v>53697000</v>
      </c>
      <c r="C12" s="7" t="n">
        <v>52791000</v>
      </c>
    </row>
    <row r="13" spans="1:5">
      <c r="A13" s="4" t="s">
        <v>395</v>
      </c>
    </row>
    <row r="14" spans="1:5">
      <c r="A14" s="3" t="s">
        <v>270</v>
      </c>
    </row>
    <row r="15" spans="1:5">
      <c r="A15" s="4" t="s">
        <v>396</v>
      </c>
      <c r="B15" s="4" t="s">
        <v>397</v>
      </c>
    </row>
    <row r="16" spans="1:5">
      <c r="A16" s="4" t="s">
        <v>398</v>
      </c>
    </row>
    <row r="17" spans="1:5">
      <c r="A17" s="3" t="s">
        <v>270</v>
      </c>
    </row>
    <row r="18" spans="1:5">
      <c r="A18" s="4" t="s">
        <v>399</v>
      </c>
      <c r="B18" s="4" t="s">
        <v>400</v>
      </c>
    </row>
    <row r="19" spans="1:5">
      <c r="A19" s="4" t="s">
        <v>401</v>
      </c>
    </row>
    <row r="20" spans="1:5">
      <c r="A20" s="3" t="s">
        <v>270</v>
      </c>
    </row>
    <row r="21" spans="1:5">
      <c r="A21" s="4" t="s">
        <v>399</v>
      </c>
      <c r="B21" s="4" t="s">
        <v>402</v>
      </c>
    </row>
    <row r="22" spans="1:5">
      <c r="A22" s="4" t="s">
        <v>403</v>
      </c>
    </row>
    <row r="23" spans="1:5">
      <c r="A23" s="3" t="s">
        <v>270</v>
      </c>
    </row>
    <row r="24" spans="1:5">
      <c r="A24" s="4" t="s">
        <v>399</v>
      </c>
      <c r="B24" s="4" t="s">
        <v>404</v>
      </c>
    </row>
    <row r="25" spans="1:5">
      <c r="A25" s="4" t="s">
        <v>405</v>
      </c>
    </row>
    <row r="26" spans="1:5">
      <c r="A26" s="3" t="s">
        <v>270</v>
      </c>
    </row>
    <row r="27" spans="1:5">
      <c r="A27" s="4" t="s">
        <v>399</v>
      </c>
      <c r="B27" s="4" t="s">
        <v>406</v>
      </c>
    </row>
    <row r="28" spans="1:5">
      <c r="A28" s="4" t="s">
        <v>407</v>
      </c>
    </row>
    <row r="29" spans="1:5">
      <c r="A29" s="3" t="s">
        <v>270</v>
      </c>
    </row>
    <row r="30" spans="1:5">
      <c r="A30" s="4" t="s">
        <v>399</v>
      </c>
      <c r="B30" s="4" t="s">
        <v>408</v>
      </c>
    </row>
    <row r="31" spans="1:5">
      <c r="A31" s="4" t="s">
        <v>409</v>
      </c>
    </row>
    <row r="32" spans="1:5">
      <c r="A32" s="3" t="s">
        <v>270</v>
      </c>
    </row>
    <row r="33" spans="1:5">
      <c r="A33" s="4" t="s">
        <v>399</v>
      </c>
      <c r="B33" s="4" t="s">
        <v>410</v>
      </c>
    </row>
    <row r="34" spans="1:5">
      <c r="A34" s="4" t="s">
        <v>411</v>
      </c>
    </row>
    <row r="35" spans="1:5">
      <c r="A35" s="3" t="s">
        <v>270</v>
      </c>
    </row>
    <row r="36" spans="1:5">
      <c r="A36" s="4" t="s">
        <v>412</v>
      </c>
      <c r="B36" s="4" t="s">
        <v>348</v>
      </c>
    </row>
    <row r="37" spans="1:5">
      <c r="A37" s="4" t="s">
        <v>413</v>
      </c>
    </row>
    <row r="38" spans="1:5">
      <c r="A38" s="3" t="s">
        <v>270</v>
      </c>
    </row>
    <row r="39" spans="1:5">
      <c r="A39" s="4" t="s">
        <v>383</v>
      </c>
      <c r="E39" s="7" t="n">
        <v>1000000000</v>
      </c>
    </row>
    <row r="40" spans="1:5">
      <c r="A40" s="4" t="s">
        <v>414</v>
      </c>
      <c r="B40" s="4" t="s">
        <v>415</v>
      </c>
    </row>
    <row r="41" spans="1:5">
      <c r="A41" s="4" t="s">
        <v>416</v>
      </c>
    </row>
    <row r="42" spans="1:5">
      <c r="A42" s="3" t="s">
        <v>270</v>
      </c>
    </row>
    <row r="43" spans="1:5">
      <c r="A43" s="4" t="s">
        <v>383</v>
      </c>
      <c r="E43" s="5" t="n">
        <v>50000000</v>
      </c>
    </row>
    <row r="44" spans="1:5">
      <c r="A44" s="4" t="s">
        <v>417</v>
      </c>
    </row>
    <row r="45" spans="1:5">
      <c r="A45" s="3" t="s">
        <v>270</v>
      </c>
    </row>
    <row r="46" spans="1:5">
      <c r="A46" s="4" t="s">
        <v>383</v>
      </c>
      <c r="E46" s="5" t="n">
        <v>20000000</v>
      </c>
    </row>
    <row r="47" spans="1:5">
      <c r="A47" s="4" t="s">
        <v>418</v>
      </c>
    </row>
    <row r="48" spans="1:5">
      <c r="A48" s="3" t="s">
        <v>270</v>
      </c>
    </row>
    <row r="49" spans="1:5">
      <c r="A49" s="4" t="s">
        <v>383</v>
      </c>
      <c r="E49" s="7" t="n">
        <v>20000000</v>
      </c>
    </row>
    <row r="50" spans="1:5">
      <c r="A50" s="4" t="s">
        <v>263</v>
      </c>
    </row>
    <row r="51" spans="1:5">
      <c r="A51" s="3" t="s">
        <v>270</v>
      </c>
    </row>
    <row r="52" spans="1:5">
      <c r="A52" s="4" t="s">
        <v>264</v>
      </c>
      <c r="B52" s="7" t="n">
        <v>250000000</v>
      </c>
      <c r="D52" s="7" t="n">
        <v>250000000</v>
      </c>
    </row>
    <row r="53" spans="1:5">
      <c r="A53" s="4" t="s">
        <v>419</v>
      </c>
      <c r="B53" s="4" t="s">
        <v>266</v>
      </c>
    </row>
    <row r="54" spans="1:5">
      <c r="A54" s="4" t="s">
        <v>420</v>
      </c>
      <c r="B54" s="4" t="s">
        <v>421</v>
      </c>
    </row>
    <row r="55" spans="1:5">
      <c r="A55" s="4" t="s">
        <v>422</v>
      </c>
      <c r="B55" s="4" t="s">
        <v>268</v>
      </c>
    </row>
    <row r="56" spans="1:5">
      <c r="A56" s="4" t="s">
        <v>423</v>
      </c>
      <c r="B56" s="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21"/>
  </cols>
  <sheetData>
    <row r="1" spans="1:2">
      <c r="A1" s="1" t="s">
        <v>425</v>
      </c>
      <c r="B1" s="2" t="s">
        <v>335</v>
      </c>
    </row>
    <row r="2" spans="1:2">
      <c r="A2" s="3" t="s">
        <v>270</v>
      </c>
    </row>
    <row r="3" spans="1:2">
      <c r="A3" s="4" t="s">
        <v>379</v>
      </c>
      <c r="B3" s="7" t="n">
        <v>6384</v>
      </c>
    </row>
    <row r="4" spans="1:2">
      <c r="A4" s="5" t="n">
        <v>2019</v>
      </c>
      <c r="B4" s="5" t="n">
        <v>8709</v>
      </c>
    </row>
    <row r="5" spans="1:2">
      <c r="A5" s="5" t="n">
        <v>2020</v>
      </c>
      <c r="B5" s="5" t="n">
        <v>631859</v>
      </c>
    </row>
    <row r="6" spans="1:2">
      <c r="A6" s="5" t="n">
        <v>2021</v>
      </c>
      <c r="B6" s="5" t="n">
        <v>9799</v>
      </c>
    </row>
    <row r="7" spans="1:2">
      <c r="A7" s="5" t="n">
        <v>2022</v>
      </c>
      <c r="B7" s="5" t="n">
        <v>8529</v>
      </c>
    </row>
    <row r="8" spans="1:2">
      <c r="A8" s="4" t="s">
        <v>380</v>
      </c>
      <c r="B8" s="5" t="n">
        <v>260260</v>
      </c>
    </row>
    <row r="9" spans="1:2">
      <c r="A9" s="4" t="s">
        <v>426</v>
      </c>
      <c r="B9" s="5" t="n">
        <v>925540</v>
      </c>
    </row>
    <row r="10" spans="1:2">
      <c r="A10" s="4" t="s">
        <v>427</v>
      </c>
    </row>
    <row r="11" spans="1:2">
      <c r="A11" s="3" t="s">
        <v>270</v>
      </c>
    </row>
    <row r="12" spans="1:2">
      <c r="A12" s="5" t="n">
        <v>2020</v>
      </c>
      <c r="B12" s="5" t="n">
        <v>621843</v>
      </c>
    </row>
    <row r="13" spans="1:2">
      <c r="A13" s="4" t="s">
        <v>426</v>
      </c>
      <c r="B13" s="5" t="n">
        <v>621843</v>
      </c>
    </row>
    <row r="14" spans="1:2">
      <c r="A14" s="4" t="s">
        <v>65</v>
      </c>
    </row>
    <row r="15" spans="1:2">
      <c r="A15" s="3" t="s">
        <v>270</v>
      </c>
    </row>
    <row r="16" spans="1:2">
      <c r="A16" s="4" t="s">
        <v>380</v>
      </c>
      <c r="B16" s="5" t="n">
        <v>250000</v>
      </c>
    </row>
    <row r="17" spans="1:2">
      <c r="A17" s="4" t="s">
        <v>426</v>
      </c>
      <c r="B17" s="5" t="n">
        <v>250000</v>
      </c>
    </row>
    <row r="18" spans="1:2">
      <c r="A18" s="4" t="s">
        <v>428</v>
      </c>
    </row>
    <row r="19" spans="1:2">
      <c r="A19" s="3" t="s">
        <v>270</v>
      </c>
    </row>
    <row r="20" spans="1:2">
      <c r="A20" s="4" t="s">
        <v>379</v>
      </c>
      <c r="B20" s="5" t="n">
        <v>6384</v>
      </c>
    </row>
    <row r="21" spans="1:2">
      <c r="A21" s="5" t="n">
        <v>2019</v>
      </c>
      <c r="B21" s="5" t="n">
        <v>8709</v>
      </c>
    </row>
    <row r="22" spans="1:2">
      <c r="A22" s="5" t="n">
        <v>2020</v>
      </c>
      <c r="B22" s="5" t="n">
        <v>10016</v>
      </c>
    </row>
    <row r="23" spans="1:2">
      <c r="A23" s="5" t="n">
        <v>2021</v>
      </c>
      <c r="B23" s="5" t="n">
        <v>9799</v>
      </c>
    </row>
    <row r="24" spans="1:2">
      <c r="A24" s="5" t="n">
        <v>2022</v>
      </c>
      <c r="B24" s="5" t="n">
        <v>8529</v>
      </c>
    </row>
    <row r="25" spans="1:2">
      <c r="A25" s="4" t="s">
        <v>380</v>
      </c>
      <c r="B25" s="5" t="n">
        <v>10260</v>
      </c>
    </row>
    <row r="26" spans="1:2">
      <c r="A26" s="4" t="s">
        <v>426</v>
      </c>
      <c r="B26" s="7" t="n">
        <v>536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14"/>
    <col customWidth="1" max="5" min="5" width="16"/>
  </cols>
  <sheetData>
    <row r="1" spans="1:5">
      <c r="A1" s="1" t="s">
        <v>429</v>
      </c>
      <c r="B1" s="2" t="s">
        <v>430</v>
      </c>
      <c r="C1" s="2" t="s">
        <v>1</v>
      </c>
      <c r="E1" s="2" t="s">
        <v>431</v>
      </c>
    </row>
    <row r="2" spans="1:5">
      <c r="B2" s="2" t="s">
        <v>25</v>
      </c>
      <c r="C2" s="2" t="s">
        <v>2</v>
      </c>
      <c r="D2" s="2" t="s">
        <v>69</v>
      </c>
      <c r="E2" s="2" t="s">
        <v>25</v>
      </c>
    </row>
    <row r="3" spans="1:5">
      <c r="A3" s="3" t="s">
        <v>432</v>
      </c>
    </row>
    <row r="4" spans="1:5">
      <c r="A4" s="4" t="s">
        <v>433</v>
      </c>
      <c r="C4" s="4" t="s">
        <v>434</v>
      </c>
    </row>
    <row r="5" spans="1:5">
      <c r="A5" s="4" t="s">
        <v>435</v>
      </c>
      <c r="C5" s="4" t="s">
        <v>353</v>
      </c>
      <c r="D5" s="4" t="s">
        <v>436</v>
      </c>
    </row>
    <row r="6" spans="1:5">
      <c r="A6" s="4" t="s">
        <v>437</v>
      </c>
      <c r="C6" s="4" t="s">
        <v>438</v>
      </c>
      <c r="E6" s="4" t="s">
        <v>439</v>
      </c>
    </row>
    <row r="7" spans="1:5">
      <c r="A7" s="4" t="s">
        <v>440</v>
      </c>
      <c r="B7" s="10" t="n">
        <v>3.1</v>
      </c>
      <c r="C7" s="7" t="n">
        <v>0</v>
      </c>
    </row>
    <row r="8" spans="1:5">
      <c r="A8" s="4" t="s">
        <v>441</v>
      </c>
      <c r="C8" s="10" t="n">
        <v>14.1</v>
      </c>
    </row>
    <row r="9" spans="1:5">
      <c r="A9" s="4" t="s">
        <v>442</v>
      </c>
    </row>
    <row r="10" spans="1:5">
      <c r="A10" s="3" t="s">
        <v>432</v>
      </c>
    </row>
    <row r="11" spans="1:5">
      <c r="A11" s="4" t="s">
        <v>443</v>
      </c>
      <c r="C11" s="4" t="s">
        <v>44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5</v>
      </c>
      <c r="B1" s="2" t="s">
        <v>1</v>
      </c>
    </row>
    <row r="2" spans="1:4">
      <c r="B2" s="2" t="s">
        <v>2</v>
      </c>
      <c r="C2" s="2" t="s">
        <v>69</v>
      </c>
      <c r="D2" s="2" t="s">
        <v>25</v>
      </c>
    </row>
    <row r="3" spans="1:4">
      <c r="A3" s="3" t="s">
        <v>446</v>
      </c>
    </row>
    <row r="4" spans="1:4">
      <c r="A4" s="4" t="s">
        <v>447</v>
      </c>
      <c r="B4" s="5" t="n">
        <v>1600000</v>
      </c>
    </row>
    <row r="5" spans="1:4">
      <c r="A5" s="4" t="s">
        <v>448</v>
      </c>
      <c r="B5" s="4" t="s">
        <v>356</v>
      </c>
    </row>
    <row r="6" spans="1:4">
      <c r="A6" s="4" t="s">
        <v>104</v>
      </c>
      <c r="B6" s="7" t="n">
        <v>2229</v>
      </c>
      <c r="C6" s="7" t="n">
        <v>1311</v>
      </c>
    </row>
    <row r="7" spans="1:4">
      <c r="A7" s="4" t="s">
        <v>449</v>
      </c>
      <c r="B7" s="5" t="n">
        <v>0</v>
      </c>
    </row>
    <row r="8" spans="1:4">
      <c r="A8" s="4" t="s">
        <v>450</v>
      </c>
      <c r="B8" s="5" t="n">
        <v>168000</v>
      </c>
    </row>
    <row r="9" spans="1:4">
      <c r="A9" s="4" t="s">
        <v>451</v>
      </c>
      <c r="B9" s="7" t="n">
        <v>800</v>
      </c>
    </row>
    <row r="10" spans="1:4">
      <c r="A10" s="4" t="s">
        <v>76</v>
      </c>
    </row>
    <row r="11" spans="1:4">
      <c r="A11" s="3" t="s">
        <v>446</v>
      </c>
    </row>
    <row r="12" spans="1:4">
      <c r="A12" s="4" t="s">
        <v>104</v>
      </c>
      <c r="B12" s="5" t="n">
        <v>2200</v>
      </c>
      <c r="C12" s="7" t="n">
        <v>1300</v>
      </c>
    </row>
    <row r="13" spans="1:4">
      <c r="A13" s="4" t="s">
        <v>296</v>
      </c>
    </row>
    <row r="14" spans="1:4">
      <c r="A14" s="3" t="s">
        <v>446</v>
      </c>
    </row>
    <row r="15" spans="1:4">
      <c r="A15" s="4" t="s">
        <v>452</v>
      </c>
      <c r="B15" s="7" t="n">
        <v>1400</v>
      </c>
    </row>
    <row r="16" spans="1:4">
      <c r="A16" s="4" t="s">
        <v>453</v>
      </c>
      <c r="B16" s="4" t="s">
        <v>454</v>
      </c>
    </row>
    <row r="17" spans="1:4">
      <c r="A17" s="4" t="s">
        <v>455</v>
      </c>
    </row>
    <row r="18" spans="1:4">
      <c r="A18" s="3" t="s">
        <v>446</v>
      </c>
    </row>
    <row r="19" spans="1:4">
      <c r="A19" s="4" t="s">
        <v>452</v>
      </c>
      <c r="B19" s="7" t="n">
        <v>11400</v>
      </c>
    </row>
    <row r="20" spans="1:4">
      <c r="A20" s="4" t="s">
        <v>453</v>
      </c>
      <c r="B20" s="4" t="s">
        <v>456</v>
      </c>
    </row>
    <row r="21" spans="1:4">
      <c r="A21" s="4" t="s">
        <v>457</v>
      </c>
      <c r="B21" s="4" t="s">
        <v>347</v>
      </c>
    </row>
    <row r="22" spans="1:4">
      <c r="A22" s="4" t="s">
        <v>458</v>
      </c>
      <c r="B22" s="5" t="n">
        <v>100000</v>
      </c>
    </row>
    <row r="23" spans="1:4">
      <c r="A23" s="4" t="s">
        <v>459</v>
      </c>
      <c r="B23" s="7" t="n">
        <v>2200</v>
      </c>
    </row>
    <row r="24" spans="1:4">
      <c r="A24" s="4" t="s">
        <v>460</v>
      </c>
      <c r="B24" s="7" t="n">
        <v>2600</v>
      </c>
    </row>
    <row r="25" spans="1:4">
      <c r="A25" s="4" t="s">
        <v>461</v>
      </c>
    </row>
    <row r="26" spans="1:4">
      <c r="A26" s="3" t="s">
        <v>446</v>
      </c>
    </row>
    <row r="27" spans="1:4">
      <c r="A27" s="4" t="s">
        <v>457</v>
      </c>
      <c r="B27" s="4" t="s">
        <v>444</v>
      </c>
    </row>
    <row r="28" spans="1:4">
      <c r="A28" s="4" t="s">
        <v>462</v>
      </c>
    </row>
    <row r="29" spans="1:4">
      <c r="A29" s="3" t="s">
        <v>446</v>
      </c>
    </row>
    <row r="30" spans="1:4">
      <c r="A30" s="4" t="s">
        <v>457</v>
      </c>
      <c r="B30" s="4" t="s">
        <v>463</v>
      </c>
    </row>
    <row r="31" spans="1:4">
      <c r="A31" s="4" t="s">
        <v>464</v>
      </c>
    </row>
    <row r="32" spans="1:4">
      <c r="A32" s="3" t="s">
        <v>446</v>
      </c>
    </row>
    <row r="33" spans="1:4">
      <c r="A33" s="4" t="s">
        <v>465</v>
      </c>
      <c r="B33" s="5" t="n">
        <v>600000</v>
      </c>
      <c r="D33" s="5" t="n">
        <v>700000</v>
      </c>
    </row>
    <row r="34" spans="1:4">
      <c r="A34" s="4" t="s">
        <v>450</v>
      </c>
      <c r="B34" s="5" t="n">
        <v>100000</v>
      </c>
    </row>
    <row r="35" spans="1:4">
      <c r="A35" s="4" t="s">
        <v>457</v>
      </c>
      <c r="B35" s="4" t="s">
        <v>347</v>
      </c>
    </row>
    <row r="36" spans="1:4">
      <c r="A36" s="4" t="s">
        <v>466</v>
      </c>
    </row>
    <row r="37" spans="1:4">
      <c r="A37" s="3" t="s">
        <v>446</v>
      </c>
    </row>
    <row r="38" spans="1:4">
      <c r="A38" s="4" t="s">
        <v>457</v>
      </c>
      <c r="B38" s="4" t="s">
        <v>444</v>
      </c>
    </row>
    <row r="39" spans="1:4">
      <c r="A39" s="4" t="s">
        <v>467</v>
      </c>
    </row>
    <row r="40" spans="1:4">
      <c r="A40" s="3" t="s">
        <v>446</v>
      </c>
    </row>
    <row r="41" spans="1:4">
      <c r="A41" s="4" t="s">
        <v>457</v>
      </c>
      <c r="B41" s="4" t="s">
        <v>4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68</v>
      </c>
      <c r="B1" s="2" t="s">
        <v>1</v>
      </c>
    </row>
    <row r="2" spans="1:2">
      <c r="B2" s="2" t="s">
        <v>69</v>
      </c>
    </row>
    <row r="3" spans="1:2">
      <c r="A3" s="3" t="s">
        <v>446</v>
      </c>
    </row>
    <row r="4" spans="1:2">
      <c r="A4" s="4" t="s">
        <v>469</v>
      </c>
      <c r="B4" s="4" t="s">
        <v>470</v>
      </c>
    </row>
    <row r="5" spans="1:2">
      <c r="A5" s="4" t="s">
        <v>471</v>
      </c>
      <c r="B5" s="4" t="s">
        <v>348</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9</v>
      </c>
    </row>
    <row r="3" spans="1:3">
      <c r="A3" s="3" t="s">
        <v>99</v>
      </c>
    </row>
    <row r="4" spans="1:3">
      <c r="A4" s="4" t="s">
        <v>88</v>
      </c>
      <c r="B4" s="7" t="n">
        <v>14855</v>
      </c>
      <c r="C4" s="7" t="n">
        <v>10152</v>
      </c>
    </row>
    <row r="5" spans="1:3">
      <c r="A5" s="3" t="s">
        <v>100</v>
      </c>
    </row>
    <row r="6" spans="1:3">
      <c r="A6" s="4" t="s">
        <v>101</v>
      </c>
      <c r="B6" s="5" t="n">
        <v>961</v>
      </c>
      <c r="C6" s="5" t="n">
        <v>1164</v>
      </c>
    </row>
    <row r="7" spans="1:3">
      <c r="A7" s="4" t="s">
        <v>102</v>
      </c>
      <c r="B7" s="5" t="n">
        <v>515</v>
      </c>
      <c r="C7" s="5" t="n">
        <v>515</v>
      </c>
    </row>
    <row r="8" spans="1:3">
      <c r="A8" s="4" t="s">
        <v>103</v>
      </c>
      <c r="B8" s="5" t="n">
        <v>36</v>
      </c>
      <c r="C8" s="5" t="n">
        <v>32</v>
      </c>
    </row>
    <row r="9" spans="1:3">
      <c r="A9" s="4" t="s">
        <v>104</v>
      </c>
      <c r="B9" s="5" t="n">
        <v>2229</v>
      </c>
      <c r="C9" s="5" t="n">
        <v>1311</v>
      </c>
    </row>
    <row r="10" spans="1:3">
      <c r="A10" s="4" t="s">
        <v>79</v>
      </c>
      <c r="B10" s="5" t="n">
        <v>16823</v>
      </c>
      <c r="C10" s="5" t="n">
        <v>15264</v>
      </c>
    </row>
    <row r="11" spans="1:3">
      <c r="A11" s="4" t="s">
        <v>105</v>
      </c>
      <c r="B11" s="5" t="n">
        <v>-1533</v>
      </c>
      <c r="C11" s="5" t="n">
        <v>-1703</v>
      </c>
    </row>
    <row r="12" spans="1:3">
      <c r="A12" s="4" t="s">
        <v>106</v>
      </c>
      <c r="B12" s="5" t="n">
        <v>334</v>
      </c>
      <c r="C12" s="5" t="n">
        <v>18</v>
      </c>
    </row>
    <row r="13" spans="1:3">
      <c r="A13" s="4" t="s">
        <v>42</v>
      </c>
      <c r="B13" s="5" t="n">
        <v>4397</v>
      </c>
      <c r="C13" s="5" t="n">
        <v>4943</v>
      </c>
    </row>
    <row r="14" spans="1:3">
      <c r="A14" s="4" t="s">
        <v>85</v>
      </c>
      <c r="B14" s="5" t="n">
        <v>-66</v>
      </c>
      <c r="C14" s="5" t="n">
        <v>9</v>
      </c>
    </row>
    <row r="15" spans="1:3">
      <c r="A15" s="3" t="s">
        <v>107</v>
      </c>
    </row>
    <row r="16" spans="1:3">
      <c r="A16" s="4" t="s">
        <v>108</v>
      </c>
      <c r="B16" s="5" t="n">
        <v>5486</v>
      </c>
      <c r="C16" s="5" t="n">
        <v>8384</v>
      </c>
    </row>
    <row r="17" spans="1:3">
      <c r="A17" s="4" t="s">
        <v>29</v>
      </c>
      <c r="B17" s="5" t="n">
        <v>-1067</v>
      </c>
      <c r="C17" s="5" t="n">
        <v>-1020</v>
      </c>
    </row>
    <row r="18" spans="1:3">
      <c r="A18" s="4" t="s">
        <v>32</v>
      </c>
      <c r="B18" s="5" t="n">
        <v>2547</v>
      </c>
      <c r="C18" s="5" t="n">
        <v>-1115</v>
      </c>
    </row>
    <row r="19" spans="1:3">
      <c r="A19" s="4" t="s">
        <v>37</v>
      </c>
      <c r="B19" s="5" t="n">
        <v>2678</v>
      </c>
      <c r="C19" s="5" t="n">
        <v>583</v>
      </c>
    </row>
    <row r="20" spans="1:3">
      <c r="A20" s="4" t="s">
        <v>38</v>
      </c>
      <c r="B20" s="5" t="n">
        <v>-13264</v>
      </c>
      <c r="C20" s="5" t="n">
        <v>-5814</v>
      </c>
    </row>
    <row r="21" spans="1:3">
      <c r="A21" s="4" t="s">
        <v>109</v>
      </c>
      <c r="B21" s="5" t="n">
        <v>34931</v>
      </c>
      <c r="C21" s="5" t="n">
        <v>32723</v>
      </c>
    </row>
    <row r="22" spans="1:3">
      <c r="A22" s="3" t="s">
        <v>110</v>
      </c>
    </row>
    <row r="23" spans="1:3">
      <c r="A23" s="4" t="s">
        <v>111</v>
      </c>
      <c r="B23" s="5" t="n">
        <v>-15389</v>
      </c>
      <c r="C23" s="5" t="n">
        <v>-10006</v>
      </c>
    </row>
    <row r="24" spans="1:3">
      <c r="A24" s="4" t="s">
        <v>112</v>
      </c>
      <c r="B24" s="5" t="n">
        <v>3844</v>
      </c>
      <c r="C24" s="5" t="n">
        <v>4622</v>
      </c>
    </row>
    <row r="25" spans="1:3">
      <c r="A25" s="4" t="s">
        <v>113</v>
      </c>
      <c r="B25" s="5" t="n">
        <v>-4752</v>
      </c>
      <c r="C25" s="5" t="n">
        <v>-3748</v>
      </c>
    </row>
    <row r="26" spans="1:3">
      <c r="A26" s="4" t="s">
        <v>114</v>
      </c>
      <c r="B26" s="5" t="n">
        <v>179</v>
      </c>
      <c r="C26" s="5" t="n">
        <v>68</v>
      </c>
    </row>
    <row r="27" spans="1:3">
      <c r="A27" s="4" t="s">
        <v>115</v>
      </c>
      <c r="B27" s="5" t="n">
        <v>-16118</v>
      </c>
      <c r="C27" s="5" t="n">
        <v>-9064</v>
      </c>
    </row>
    <row r="28" spans="1:3">
      <c r="A28" s="3" t="s">
        <v>116</v>
      </c>
    </row>
    <row r="29" spans="1:3">
      <c r="A29" s="4" t="s">
        <v>117</v>
      </c>
      <c r="B29" s="5" t="n">
        <v>-12443</v>
      </c>
      <c r="C29" s="5" t="n">
        <v>-2334</v>
      </c>
    </row>
    <row r="30" spans="1:3">
      <c r="A30" s="4" t="s">
        <v>66</v>
      </c>
      <c r="C30" s="5" t="n">
        <v>-13</v>
      </c>
    </row>
    <row r="31" spans="1:3">
      <c r="A31" s="4" t="s">
        <v>118</v>
      </c>
      <c r="B31" s="5" t="n">
        <v>-1990</v>
      </c>
      <c r="C31" s="5" t="n">
        <v>-1760</v>
      </c>
    </row>
    <row r="32" spans="1:3">
      <c r="A32" s="4" t="s">
        <v>119</v>
      </c>
      <c r="B32" s="5" t="n">
        <v>1525</v>
      </c>
      <c r="C32" s="5" t="n">
        <v>1640</v>
      </c>
    </row>
    <row r="33" spans="1:3">
      <c r="A33" s="4" t="s">
        <v>120</v>
      </c>
      <c r="B33" s="5" t="n">
        <v>-11054</v>
      </c>
      <c r="C33" s="5" t="n">
        <v>-10145</v>
      </c>
    </row>
    <row r="34" spans="1:3">
      <c r="A34" s="4" t="s">
        <v>121</v>
      </c>
      <c r="B34" s="5" t="n">
        <v>-533</v>
      </c>
      <c r="C34" s="5" t="n">
        <v>-7639</v>
      </c>
    </row>
    <row r="35" spans="1:3">
      <c r="A35" s="4" t="s">
        <v>122</v>
      </c>
      <c r="B35" s="5" t="n">
        <v>-24495</v>
      </c>
      <c r="C35" s="5" t="n">
        <v>-20251</v>
      </c>
    </row>
    <row r="36" spans="1:3">
      <c r="A36" s="4" t="s">
        <v>123</v>
      </c>
      <c r="B36" s="5" t="n">
        <v>-6</v>
      </c>
      <c r="C36" s="5" t="n">
        <v>64</v>
      </c>
    </row>
    <row r="37" spans="1:3">
      <c r="A37" s="4" t="s">
        <v>124</v>
      </c>
      <c r="B37" s="5" t="n">
        <v>-5688</v>
      </c>
      <c r="C37" s="5" t="n">
        <v>3472</v>
      </c>
    </row>
    <row r="38" spans="1:3">
      <c r="A38" s="4" t="s">
        <v>125</v>
      </c>
      <c r="B38" s="5" t="n">
        <v>13451</v>
      </c>
      <c r="C38" s="5" t="n">
        <v>4137</v>
      </c>
    </row>
    <row r="39" spans="1:3">
      <c r="A39" s="4" t="s">
        <v>126</v>
      </c>
      <c r="B39" s="5" t="n">
        <v>7763</v>
      </c>
      <c r="C39" s="5" t="n">
        <v>7609</v>
      </c>
    </row>
    <row r="40" spans="1:3">
      <c r="A40" s="3" t="s">
        <v>127</v>
      </c>
    </row>
    <row r="41" spans="1:3">
      <c r="A41" s="4" t="s">
        <v>128</v>
      </c>
      <c r="B41" s="5" t="n">
        <v>12348</v>
      </c>
      <c r="C41" s="5" t="n">
        <v>13671</v>
      </c>
    </row>
    <row r="42" spans="1:3">
      <c r="A42" s="4" t="s">
        <v>129</v>
      </c>
      <c r="B42" s="5" t="n">
        <v>120</v>
      </c>
    </row>
    <row r="43" spans="1:3">
      <c r="A43" s="4" t="s">
        <v>130</v>
      </c>
      <c r="B43" s="5" t="n">
        <v>2897</v>
      </c>
      <c r="C43" s="5" t="n">
        <v>1879</v>
      </c>
    </row>
    <row r="44" spans="1:3">
      <c r="A44" s="4" t="s">
        <v>131</v>
      </c>
      <c r="B44" s="7" t="n">
        <v>6613</v>
      </c>
      <c r="C44" s="7" t="n">
        <v>55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3" t="s">
        <v>478</v>
      </c>
    </row>
    <row r="4" spans="1:2">
      <c r="A4" s="4" t="s">
        <v>479</v>
      </c>
      <c r="B4" s="5" t="n">
        <v>3169</v>
      </c>
    </row>
    <row r="5" spans="1:2">
      <c r="A5" s="4" t="s">
        <v>480</v>
      </c>
      <c r="B5" s="5" t="n">
        <v>81</v>
      </c>
    </row>
    <row r="6" spans="1:2">
      <c r="A6" s="4" t="s">
        <v>481</v>
      </c>
      <c r="B6" s="5" t="n">
        <v>-168</v>
      </c>
    </row>
    <row r="7" spans="1:2">
      <c r="A7" s="4" t="s">
        <v>482</v>
      </c>
      <c r="B7" s="5" t="n">
        <v>-55</v>
      </c>
    </row>
    <row r="8" spans="1:2">
      <c r="A8" s="4" t="s">
        <v>483</v>
      </c>
      <c r="B8" s="5" t="n">
        <v>3027</v>
      </c>
    </row>
    <row r="9" spans="1:2">
      <c r="A9" s="3" t="s">
        <v>484</v>
      </c>
    </row>
    <row r="10" spans="1:2">
      <c r="A10" s="4" t="s">
        <v>485</v>
      </c>
      <c r="B10" s="8" t="n">
        <v>32.49</v>
      </c>
    </row>
    <row r="11" spans="1:2">
      <c r="A11" s="4" t="s">
        <v>486</v>
      </c>
      <c r="B11" s="11" t="n">
        <v>32.42</v>
      </c>
    </row>
    <row r="12" spans="1:2">
      <c r="A12" s="4" t="s">
        <v>487</v>
      </c>
      <c r="B12" s="11" t="n">
        <v>27.24</v>
      </c>
    </row>
    <row r="13" spans="1:2">
      <c r="A13" s="4" t="s">
        <v>488</v>
      </c>
      <c r="B13" s="11" t="n">
        <v>27.17</v>
      </c>
    </row>
    <row r="14" spans="1:2">
      <c r="A14" s="4" t="s">
        <v>489</v>
      </c>
      <c r="B14" s="8" t="n">
        <v>32.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0</v>
      </c>
      <c r="B1" s="2" t="s">
        <v>1</v>
      </c>
    </row>
    <row r="2" spans="1:3">
      <c r="B2" s="2" t="s">
        <v>2</v>
      </c>
      <c r="C2" s="2" t="s">
        <v>25</v>
      </c>
    </row>
    <row r="3" spans="1:3">
      <c r="A3" s="3" t="s">
        <v>478</v>
      </c>
    </row>
    <row r="4" spans="1:3">
      <c r="A4" s="4" t="s">
        <v>491</v>
      </c>
      <c r="B4" s="5" t="n">
        <v>3027</v>
      </c>
      <c r="C4" s="5" t="n">
        <v>3169</v>
      </c>
    </row>
    <row r="5" spans="1:3">
      <c r="A5" s="4" t="s">
        <v>492</v>
      </c>
      <c r="B5" s="5" t="n">
        <v>2639</v>
      </c>
    </row>
    <row r="6" spans="1:3">
      <c r="A6" s="3" t="s">
        <v>484</v>
      </c>
    </row>
    <row r="7" spans="1:3">
      <c r="A7" s="4" t="s">
        <v>491</v>
      </c>
      <c r="B7" s="8" t="n">
        <v>32.74</v>
      </c>
      <c r="C7" s="8" t="n">
        <v>32.49</v>
      </c>
    </row>
    <row r="8" spans="1:3">
      <c r="A8" s="4" t="s">
        <v>492</v>
      </c>
      <c r="B8" s="8" t="n">
        <v>33.06</v>
      </c>
    </row>
    <row r="9" spans="1:3">
      <c r="A9" s="3" t="s">
        <v>493</v>
      </c>
    </row>
    <row r="10" spans="1:3">
      <c r="A10" s="4" t="s">
        <v>491</v>
      </c>
      <c r="B10" s="4" t="s">
        <v>494</v>
      </c>
    </row>
    <row r="11" spans="1:3">
      <c r="A11" s="4" t="s">
        <v>492</v>
      </c>
      <c r="B11" s="4" t="s">
        <v>495</v>
      </c>
    </row>
    <row r="12" spans="1:3">
      <c r="A12" s="3" t="s">
        <v>496</v>
      </c>
    </row>
    <row r="13" spans="1:3">
      <c r="A13" s="4" t="s">
        <v>491</v>
      </c>
      <c r="B13" s="7" t="n">
        <v>33168</v>
      </c>
    </row>
    <row r="14" spans="1:3">
      <c r="A14" s="4" t="s">
        <v>492</v>
      </c>
      <c r="B14" s="7" t="n">
        <v>281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77</v>
      </c>
    </row>
    <row r="3" spans="1:2">
      <c r="A3" s="3" t="s">
        <v>498</v>
      </c>
    </row>
    <row r="4" spans="1:2">
      <c r="A4" s="4" t="s">
        <v>499</v>
      </c>
      <c r="B4" s="5" t="n">
        <v>234</v>
      </c>
    </row>
    <row r="5" spans="1:2">
      <c r="A5" s="4" t="s">
        <v>500</v>
      </c>
      <c r="B5" s="5" t="n">
        <v>201</v>
      </c>
    </row>
    <row r="6" spans="1:2">
      <c r="A6" s="4" t="s">
        <v>501</v>
      </c>
      <c r="B6" s="5" t="n">
        <v>-69</v>
      </c>
    </row>
    <row r="7" spans="1:2">
      <c r="A7" s="4" t="s">
        <v>502</v>
      </c>
      <c r="B7" s="5" t="n">
        <v>-6</v>
      </c>
    </row>
    <row r="8" spans="1:2">
      <c r="A8" s="4" t="s">
        <v>503</v>
      </c>
      <c r="B8" s="5" t="n">
        <v>360</v>
      </c>
    </row>
    <row r="9" spans="1:2">
      <c r="A9" s="3" t="s">
        <v>504</v>
      </c>
    </row>
    <row r="10" spans="1:2">
      <c r="A10" s="4" t="s">
        <v>505</v>
      </c>
      <c r="B10" s="8" t="n">
        <v>31.42</v>
      </c>
    </row>
    <row r="11" spans="1:2">
      <c r="A11" s="4" t="s">
        <v>506</v>
      </c>
      <c r="B11" s="11" t="n">
        <v>37.85</v>
      </c>
    </row>
    <row r="12" spans="1:2">
      <c r="A12" s="4" t="s">
        <v>507</v>
      </c>
      <c r="B12" s="5" t="n">
        <v>32</v>
      </c>
    </row>
    <row r="13" spans="1:2">
      <c r="A13" s="4" t="s">
        <v>508</v>
      </c>
      <c r="B13" s="11" t="n">
        <v>35.72</v>
      </c>
    </row>
    <row r="14" spans="1:2">
      <c r="A14" s="4" t="s">
        <v>509</v>
      </c>
      <c r="B14" s="8" t="n">
        <v>34.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510</v>
      </c>
      <c r="B1" s="2" t="s">
        <v>1</v>
      </c>
      <c r="D1" s="2" t="s">
        <v>431</v>
      </c>
    </row>
    <row r="2" spans="1:4">
      <c r="B2" s="2" t="s">
        <v>2</v>
      </c>
      <c r="C2" s="2" t="s">
        <v>69</v>
      </c>
      <c r="D2" s="2" t="s">
        <v>25</v>
      </c>
    </row>
    <row r="3" spans="1:4">
      <c r="A3" s="3" t="s">
        <v>511</v>
      </c>
    </row>
    <row r="4" spans="1:4">
      <c r="A4" s="4" t="s">
        <v>78</v>
      </c>
      <c r="B4" s="7" t="n">
        <v>111</v>
      </c>
      <c r="C4" s="7" t="n">
        <v>899</v>
      </c>
      <c r="D4" s="7" t="n">
        <v>2886</v>
      </c>
    </row>
    <row r="5" spans="1:4">
      <c r="A5" s="4" t="s">
        <v>512</v>
      </c>
    </row>
    <row r="6" spans="1:4">
      <c r="A6" s="3" t="s">
        <v>511</v>
      </c>
    </row>
    <row r="7" spans="1:4">
      <c r="A7" s="4" t="s">
        <v>78</v>
      </c>
      <c r="C7" s="7" t="n">
        <v>500</v>
      </c>
    </row>
    <row r="8" spans="1:4">
      <c r="A8" s="4" t="s">
        <v>513</v>
      </c>
    </row>
    <row r="9" spans="1:4">
      <c r="A9" s="3" t="s">
        <v>511</v>
      </c>
    </row>
    <row r="10" spans="1:4">
      <c r="A10" s="4" t="s">
        <v>78</v>
      </c>
      <c r="B10" s="7" t="n">
        <v>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4</v>
      </c>
      <c r="B1" s="2" t="s">
        <v>1</v>
      </c>
      <c r="D1" s="2" t="s">
        <v>431</v>
      </c>
    </row>
    <row r="2" spans="1:4">
      <c r="B2" s="2" t="s">
        <v>2</v>
      </c>
      <c r="C2" s="2" t="s">
        <v>69</v>
      </c>
      <c r="D2" s="2" t="s">
        <v>25</v>
      </c>
    </row>
    <row r="3" spans="1:4">
      <c r="A3" s="3" t="s">
        <v>511</v>
      </c>
    </row>
    <row r="4" spans="1:4">
      <c r="A4" s="4" t="s">
        <v>515</v>
      </c>
      <c r="B4" s="7" t="n">
        <v>757</v>
      </c>
      <c r="C4" s="7" t="n">
        <v>763</v>
      </c>
      <c r="D4" s="7" t="n">
        <v>763</v>
      </c>
    </row>
    <row r="5" spans="1:4">
      <c r="A5" s="4" t="s">
        <v>516</v>
      </c>
      <c r="B5" s="5" t="n">
        <v>111</v>
      </c>
      <c r="C5" s="5" t="n">
        <v>899</v>
      </c>
      <c r="D5" s="5" t="n">
        <v>2886</v>
      </c>
    </row>
    <row r="6" spans="1:4">
      <c r="A6" s="4" t="s">
        <v>517</v>
      </c>
      <c r="B6" s="5" t="n">
        <v>-338</v>
      </c>
      <c r="D6" s="5" t="n">
        <v>-2892</v>
      </c>
    </row>
    <row r="7" spans="1:4">
      <c r="A7" s="4" t="s">
        <v>518</v>
      </c>
      <c r="B7" s="5" t="n">
        <v>530</v>
      </c>
      <c r="D7" s="5" t="n">
        <v>757</v>
      </c>
    </row>
    <row r="8" spans="1:4">
      <c r="A8" s="4" t="s">
        <v>519</v>
      </c>
    </row>
    <row r="9" spans="1:4">
      <c r="A9" s="3" t="s">
        <v>511</v>
      </c>
    </row>
    <row r="10" spans="1:4">
      <c r="A10" s="4" t="s">
        <v>515</v>
      </c>
      <c r="B10" s="5" t="n">
        <v>539</v>
      </c>
      <c r="C10" s="5" t="n">
        <v>395</v>
      </c>
      <c r="D10" s="5" t="n">
        <v>395</v>
      </c>
    </row>
    <row r="11" spans="1:4">
      <c r="A11" s="4" t="s">
        <v>516</v>
      </c>
      <c r="D11" s="5" t="n">
        <v>931</v>
      </c>
    </row>
    <row r="12" spans="1:4">
      <c r="A12" s="4" t="s">
        <v>517</v>
      </c>
      <c r="B12" s="5" t="n">
        <v>-185</v>
      </c>
      <c r="D12" s="5" t="n">
        <v>-787</v>
      </c>
    </row>
    <row r="13" spans="1:4">
      <c r="A13" s="4" t="s">
        <v>518</v>
      </c>
      <c r="B13" s="5" t="n">
        <v>354</v>
      </c>
      <c r="D13" s="5" t="n">
        <v>539</v>
      </c>
    </row>
    <row r="14" spans="1:4">
      <c r="A14" s="4" t="s">
        <v>520</v>
      </c>
    </row>
    <row r="15" spans="1:4">
      <c r="A15" s="3" t="s">
        <v>511</v>
      </c>
    </row>
    <row r="16" spans="1:4">
      <c r="A16" s="4" t="s">
        <v>515</v>
      </c>
      <c r="B16" s="5" t="n">
        <v>182</v>
      </c>
      <c r="C16" s="5" t="n">
        <v>368</v>
      </c>
      <c r="D16" s="5" t="n">
        <v>368</v>
      </c>
    </row>
    <row r="17" spans="1:4">
      <c r="A17" s="4" t="s">
        <v>516</v>
      </c>
      <c r="B17" s="5" t="n">
        <v>68</v>
      </c>
      <c r="C17" s="5" t="n">
        <v>516</v>
      </c>
      <c r="D17" s="5" t="n">
        <v>900</v>
      </c>
    </row>
    <row r="18" spans="1:4">
      <c r="A18" s="4" t="s">
        <v>517</v>
      </c>
      <c r="B18" s="5" t="n">
        <v>-109</v>
      </c>
      <c r="D18" s="5" t="n">
        <v>-1086</v>
      </c>
    </row>
    <row r="19" spans="1:4">
      <c r="A19" s="4" t="s">
        <v>518</v>
      </c>
      <c r="B19" s="5" t="n">
        <v>141</v>
      </c>
      <c r="D19" s="5" t="n">
        <v>182</v>
      </c>
    </row>
    <row r="20" spans="1:4">
      <c r="A20" s="4" t="s">
        <v>521</v>
      </c>
    </row>
    <row r="21" spans="1:4">
      <c r="A21" s="3" t="s">
        <v>511</v>
      </c>
    </row>
    <row r="22" spans="1:4">
      <c r="A22" s="4" t="s">
        <v>515</v>
      </c>
      <c r="B22" s="5" t="n">
        <v>36</v>
      </c>
    </row>
    <row r="23" spans="1:4">
      <c r="A23" s="4" t="s">
        <v>516</v>
      </c>
      <c r="B23" s="5" t="n">
        <v>43</v>
      </c>
      <c r="C23" s="7" t="n">
        <v>383</v>
      </c>
      <c r="D23" s="5" t="n">
        <v>1055</v>
      </c>
    </row>
    <row r="24" spans="1:4">
      <c r="A24" s="4" t="s">
        <v>517</v>
      </c>
      <c r="B24" s="5" t="n">
        <v>-44</v>
      </c>
      <c r="D24" s="5" t="n">
        <v>-1019</v>
      </c>
    </row>
    <row r="25" spans="1:4">
      <c r="A25" s="4" t="s">
        <v>518</v>
      </c>
      <c r="B25" s="7" t="n">
        <v>35</v>
      </c>
      <c r="D25" s="7" t="n">
        <v>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522</v>
      </c>
      <c r="B1" s="2" t="s">
        <v>1</v>
      </c>
      <c r="D1" s="2" t="s">
        <v>431</v>
      </c>
    </row>
    <row r="2" spans="1:4">
      <c r="B2" s="2" t="s">
        <v>2</v>
      </c>
      <c r="C2" s="2" t="s">
        <v>69</v>
      </c>
      <c r="D2" s="2" t="s">
        <v>25</v>
      </c>
    </row>
    <row r="3" spans="1:4">
      <c r="A3" s="3" t="s">
        <v>511</v>
      </c>
    </row>
    <row r="4" spans="1:4">
      <c r="A4" s="4" t="s">
        <v>78</v>
      </c>
      <c r="B4" s="7" t="n">
        <v>111</v>
      </c>
      <c r="C4" s="7" t="n">
        <v>899</v>
      </c>
      <c r="D4" s="7" t="n">
        <v>2886</v>
      </c>
    </row>
    <row r="5" spans="1:4">
      <c r="A5" s="4" t="s">
        <v>520</v>
      </c>
    </row>
    <row r="6" spans="1:4">
      <c r="A6" s="3" t="s">
        <v>511</v>
      </c>
    </row>
    <row r="7" spans="1:4">
      <c r="A7" s="4" t="s">
        <v>78</v>
      </c>
      <c r="B7" s="5" t="n">
        <v>68</v>
      </c>
      <c r="C7" s="5" t="n">
        <v>516</v>
      </c>
      <c r="D7" s="5" t="n">
        <v>900</v>
      </c>
    </row>
    <row r="8" spans="1:4">
      <c r="A8" s="4" t="s">
        <v>521</v>
      </c>
    </row>
    <row r="9" spans="1:4">
      <c r="A9" s="3" t="s">
        <v>511</v>
      </c>
    </row>
    <row r="10" spans="1:4">
      <c r="A10" s="4" t="s">
        <v>78</v>
      </c>
      <c r="B10" s="7" t="n">
        <v>43</v>
      </c>
      <c r="C10" s="7" t="n">
        <v>383</v>
      </c>
      <c r="D10" s="7" t="n">
        <v>10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523</v>
      </c>
      <c r="B1" s="2" t="s">
        <v>68</v>
      </c>
      <c r="C1" s="2" t="s">
        <v>2</v>
      </c>
      <c r="D1" s="2" t="s">
        <v>69</v>
      </c>
      <c r="E1" s="2" t="s">
        <v>524</v>
      </c>
      <c r="F1" s="2" t="s">
        <v>525</v>
      </c>
    </row>
    <row r="2" spans="1:6">
      <c r="A2" s="3" t="s">
        <v>526</v>
      </c>
    </row>
    <row r="3" spans="1:6">
      <c r="A3" s="4" t="s">
        <v>527</v>
      </c>
      <c r="B3" s="4" t="s">
        <v>528</v>
      </c>
    </row>
    <row r="4" spans="1:6">
      <c r="A4" s="4" t="s">
        <v>529</v>
      </c>
      <c r="B4" s="9" t="n">
        <v>0.25</v>
      </c>
      <c r="C4" s="8" t="n">
        <v>0.25</v>
      </c>
      <c r="D4" s="8" t="n">
        <v>0.23</v>
      </c>
    </row>
    <row r="5" spans="1:6">
      <c r="A5" s="4" t="s">
        <v>530</v>
      </c>
      <c r="B5" s="4" t="s">
        <v>531</v>
      </c>
    </row>
    <row r="6" spans="1:6">
      <c r="A6" s="4" t="s">
        <v>532</v>
      </c>
      <c r="B6" s="4" t="s">
        <v>533</v>
      </c>
    </row>
    <row r="7" spans="1:6">
      <c r="A7" s="4" t="s">
        <v>534</v>
      </c>
      <c r="E7" s="7" t="n">
        <v>175000000</v>
      </c>
      <c r="F7" s="7" t="n">
        <v>125000000</v>
      </c>
    </row>
    <row r="8" spans="1:6">
      <c r="A8" s="4" t="s">
        <v>535</v>
      </c>
      <c r="E8" s="7" t="n">
        <v>50000000</v>
      </c>
    </row>
    <row r="9" spans="1:6">
      <c r="A9" s="4" t="s">
        <v>536</v>
      </c>
      <c r="C9" s="7" t="n">
        <v>533000</v>
      </c>
      <c r="D9" s="7" t="n">
        <v>7639000</v>
      </c>
    </row>
    <row r="10" spans="1:6">
      <c r="A10" s="4" t="s">
        <v>537</v>
      </c>
    </row>
    <row r="11" spans="1:6">
      <c r="A11" s="3" t="s">
        <v>526</v>
      </c>
    </row>
    <row r="12" spans="1:6">
      <c r="A12" s="4" t="s">
        <v>538</v>
      </c>
      <c r="C12" s="5" t="n">
        <v>0</v>
      </c>
      <c r="D12" s="5" t="n">
        <v>200000</v>
      </c>
    </row>
    <row r="13" spans="1:6">
      <c r="A13" s="4" t="s">
        <v>539</v>
      </c>
      <c r="C13" s="7" t="n">
        <v>70800000</v>
      </c>
    </row>
    <row r="14" spans="1:6">
      <c r="A14" s="4" t="s">
        <v>536</v>
      </c>
      <c r="D14" s="7" t="n">
        <v>7000000</v>
      </c>
    </row>
    <row r="15" spans="1:6">
      <c r="A15" s="4" t="s">
        <v>540</v>
      </c>
    </row>
    <row r="16" spans="1:6">
      <c r="A16" s="3" t="s">
        <v>526</v>
      </c>
    </row>
    <row r="17" spans="1:6">
      <c r="A17" s="4" t="s">
        <v>538</v>
      </c>
      <c r="C17" s="5" t="n">
        <v>14000</v>
      </c>
      <c r="D17" s="5" t="n">
        <v>21000</v>
      </c>
    </row>
    <row r="18" spans="1:6">
      <c r="A18" s="4" t="s">
        <v>536</v>
      </c>
      <c r="C18" s="7" t="n">
        <v>500000</v>
      </c>
      <c r="D18" s="7" t="n">
        <v>6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541</v>
      </c>
      <c r="B1" s="2" t="s">
        <v>1</v>
      </c>
    </row>
    <row r="2" spans="1:4">
      <c r="B2" s="2" t="s">
        <v>542</v>
      </c>
      <c r="C2" s="2" t="s">
        <v>543</v>
      </c>
      <c r="D2" s="2" t="s">
        <v>544</v>
      </c>
    </row>
    <row r="3" spans="1:4">
      <c r="A3" s="3" t="s">
        <v>545</v>
      </c>
    </row>
    <row r="4" spans="1:4">
      <c r="A4" s="4" t="s">
        <v>546</v>
      </c>
      <c r="B4" s="5" t="n">
        <v>3</v>
      </c>
    </row>
    <row r="5" spans="1:4">
      <c r="A5" s="4" t="s">
        <v>547</v>
      </c>
      <c r="B5" s="7" t="n">
        <v>140654</v>
      </c>
      <c r="C5" s="7" t="n">
        <v>123527</v>
      </c>
    </row>
    <row r="6" spans="1:4">
      <c r="A6" s="4" t="s">
        <v>548</v>
      </c>
      <c r="B6" s="5" t="n">
        <v>2072770</v>
      </c>
      <c r="D6" s="7" t="n">
        <v>2073407</v>
      </c>
    </row>
    <row r="7" spans="1:4">
      <c r="A7" s="4" t="s">
        <v>549</v>
      </c>
    </row>
    <row r="8" spans="1:4">
      <c r="A8" s="3" t="s">
        <v>545</v>
      </c>
    </row>
    <row r="9" spans="1:4">
      <c r="A9" s="4" t="s">
        <v>547</v>
      </c>
      <c r="B9" s="5" t="n">
        <v>117700</v>
      </c>
      <c r="C9" s="7" t="n">
        <v>102600</v>
      </c>
    </row>
    <row r="10" spans="1:4">
      <c r="A10" s="4" t="s">
        <v>548</v>
      </c>
      <c r="B10" s="7" t="n">
        <v>1500000</v>
      </c>
      <c r="D10" s="7" t="n">
        <v>15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550</v>
      </c>
      <c r="B1" s="2" t="s">
        <v>1</v>
      </c>
      <c r="D1" s="2" t="s">
        <v>431</v>
      </c>
    </row>
    <row r="2" spans="1:4">
      <c r="B2" s="2" t="s">
        <v>2</v>
      </c>
      <c r="C2" s="2" t="s">
        <v>69</v>
      </c>
      <c r="D2" s="2" t="s">
        <v>25</v>
      </c>
    </row>
    <row r="3" spans="1:4">
      <c r="A3" s="3" t="s">
        <v>70</v>
      </c>
    </row>
    <row r="4" spans="1:4">
      <c r="A4" s="4" t="s">
        <v>71</v>
      </c>
      <c r="B4" s="7" t="n">
        <v>132338</v>
      </c>
      <c r="C4" s="7" t="n">
        <v>114742</v>
      </c>
    </row>
    <row r="5" spans="1:4">
      <c r="A5" s="4" t="s">
        <v>72</v>
      </c>
      <c r="B5" s="5" t="n">
        <v>8103</v>
      </c>
      <c r="C5" s="5" t="n">
        <v>7978</v>
      </c>
    </row>
    <row r="6" spans="1:4">
      <c r="A6" s="4" t="s">
        <v>73</v>
      </c>
      <c r="B6" s="5" t="n">
        <v>213</v>
      </c>
      <c r="C6" s="5" t="n">
        <v>807</v>
      </c>
    </row>
    <row r="7" spans="1:4">
      <c r="A7" s="4" t="s">
        <v>74</v>
      </c>
      <c r="B7" s="5" t="n">
        <v>140654</v>
      </c>
      <c r="C7" s="5" t="n">
        <v>123527</v>
      </c>
    </row>
    <row r="8" spans="1:4">
      <c r="A8" s="3" t="s">
        <v>75</v>
      </c>
    </row>
    <row r="9" spans="1:4">
      <c r="A9" s="4" t="s">
        <v>76</v>
      </c>
      <c r="B9" s="5" t="n">
        <v>88998</v>
      </c>
      <c r="C9" s="5" t="n">
        <v>78359</v>
      </c>
    </row>
    <row r="10" spans="1:4">
      <c r="A10" s="4" t="s">
        <v>77</v>
      </c>
      <c r="B10" s="5" t="n">
        <v>5391</v>
      </c>
      <c r="C10" s="5" t="n">
        <v>5112</v>
      </c>
    </row>
    <row r="11" spans="1:4">
      <c r="A11" s="4" t="s">
        <v>78</v>
      </c>
      <c r="B11" s="5" t="n">
        <v>111</v>
      </c>
      <c r="C11" s="5" t="n">
        <v>899</v>
      </c>
      <c r="D11" s="7" t="n">
        <v>2886</v>
      </c>
    </row>
    <row r="12" spans="1:4">
      <c r="A12" s="4" t="s">
        <v>79</v>
      </c>
      <c r="B12" s="5" t="n">
        <v>16823</v>
      </c>
      <c r="C12" s="5" t="n">
        <v>15264</v>
      </c>
    </row>
    <row r="13" spans="1:4">
      <c r="A13" s="4" t="s">
        <v>80</v>
      </c>
      <c r="B13" s="5" t="n">
        <v>111323</v>
      </c>
      <c r="C13" s="5" t="n">
        <v>99634</v>
      </c>
    </row>
    <row r="14" spans="1:4">
      <c r="A14" s="4" t="s">
        <v>81</v>
      </c>
      <c r="B14" s="5" t="n">
        <v>29331</v>
      </c>
      <c r="C14" s="5" t="n">
        <v>23893</v>
      </c>
    </row>
    <row r="15" spans="1:4">
      <c r="A15" s="4" t="s">
        <v>551</v>
      </c>
      <c r="B15" s="5" t="n">
        <v>9593</v>
      </c>
      <c r="C15" s="5" t="n">
        <v>8402</v>
      </c>
    </row>
    <row r="16" spans="1:4">
      <c r="A16" s="4" t="s">
        <v>552</v>
      </c>
      <c r="B16" s="5" t="n">
        <v>4949</v>
      </c>
      <c r="C16" s="5" t="n">
        <v>5330</v>
      </c>
    </row>
    <row r="17" spans="1:4">
      <c r="A17" s="4" t="s">
        <v>553</v>
      </c>
      <c r="B17" s="5" t="n">
        <v>15389</v>
      </c>
      <c r="C17" s="5" t="n">
        <v>10006</v>
      </c>
    </row>
    <row r="18" spans="1:4">
      <c r="A18" s="4" t="s">
        <v>283</v>
      </c>
    </row>
    <row r="19" spans="1:4">
      <c r="A19" s="3" t="s">
        <v>70</v>
      </c>
    </row>
    <row r="20" spans="1:4">
      <c r="A20" s="4" t="s">
        <v>71</v>
      </c>
      <c r="B20" s="5" t="n">
        <v>106864</v>
      </c>
      <c r="C20" s="5" t="n">
        <v>93806</v>
      </c>
    </row>
    <row r="21" spans="1:4">
      <c r="A21" s="4" t="s">
        <v>72</v>
      </c>
      <c r="B21" s="5" t="n">
        <v>6739</v>
      </c>
      <c r="C21" s="5" t="n">
        <v>6864</v>
      </c>
    </row>
    <row r="22" spans="1:4">
      <c r="A22" s="4" t="s">
        <v>73</v>
      </c>
      <c r="B22" s="5" t="n">
        <v>169</v>
      </c>
      <c r="C22" s="5" t="n">
        <v>673</v>
      </c>
    </row>
    <row r="23" spans="1:4">
      <c r="A23" s="4" t="s">
        <v>74</v>
      </c>
      <c r="B23" s="5" t="n">
        <v>113772</v>
      </c>
      <c r="C23" s="5" t="n">
        <v>101343</v>
      </c>
    </row>
    <row r="24" spans="1:4">
      <c r="A24" s="3" t="s">
        <v>75</v>
      </c>
    </row>
    <row r="25" spans="1:4">
      <c r="A25" s="4" t="s">
        <v>76</v>
      </c>
      <c r="B25" s="5" t="n">
        <v>70824</v>
      </c>
      <c r="C25" s="5" t="n">
        <v>62225</v>
      </c>
    </row>
    <row r="26" spans="1:4">
      <c r="A26" s="4" t="s">
        <v>77</v>
      </c>
      <c r="B26" s="5" t="n">
        <v>4569</v>
      </c>
      <c r="C26" s="5" t="n">
        <v>4601</v>
      </c>
    </row>
    <row r="27" spans="1:4">
      <c r="A27" s="4" t="s">
        <v>78</v>
      </c>
      <c r="B27" s="5" t="n">
        <v>111</v>
      </c>
      <c r="C27" s="5" t="n">
        <v>901</v>
      </c>
    </row>
    <row r="28" spans="1:4">
      <c r="A28" s="4" t="s">
        <v>79</v>
      </c>
      <c r="B28" s="5" t="n">
        <v>10732</v>
      </c>
      <c r="C28" s="5" t="n">
        <v>9183</v>
      </c>
    </row>
    <row r="29" spans="1:4">
      <c r="A29" s="4" t="s">
        <v>80</v>
      </c>
      <c r="B29" s="5" t="n">
        <v>86236</v>
      </c>
      <c r="C29" s="5" t="n">
        <v>76910</v>
      </c>
    </row>
    <row r="30" spans="1:4">
      <c r="A30" s="4" t="s">
        <v>81</v>
      </c>
      <c r="B30" s="5" t="n">
        <v>27536</v>
      </c>
      <c r="C30" s="5" t="n">
        <v>24433</v>
      </c>
    </row>
    <row r="31" spans="1:4">
      <c r="A31" s="4" t="s">
        <v>551</v>
      </c>
      <c r="B31" s="5" t="n">
        <v>6892</v>
      </c>
      <c r="C31" s="5" t="n">
        <v>5694</v>
      </c>
    </row>
    <row r="32" spans="1:4">
      <c r="A32" s="4" t="s">
        <v>552</v>
      </c>
      <c r="B32" s="5" t="n">
        <v>5415</v>
      </c>
      <c r="C32" s="5" t="n">
        <v>6345</v>
      </c>
    </row>
    <row r="33" spans="1:4">
      <c r="A33" s="4" t="s">
        <v>553</v>
      </c>
      <c r="B33" s="5" t="n">
        <v>11853</v>
      </c>
      <c r="C33" s="5" t="n">
        <v>8294</v>
      </c>
    </row>
    <row r="34" spans="1:4">
      <c r="A34" s="4" t="s">
        <v>284</v>
      </c>
    </row>
    <row r="35" spans="1:4">
      <c r="A35" s="3" t="s">
        <v>70</v>
      </c>
    </row>
    <row r="36" spans="1:4">
      <c r="A36" s="4" t="s">
        <v>71</v>
      </c>
      <c r="B36" s="5" t="n">
        <v>86598</v>
      </c>
      <c r="C36" s="5" t="n">
        <v>75566</v>
      </c>
    </row>
    <row r="37" spans="1:4">
      <c r="A37" s="4" t="s">
        <v>72</v>
      </c>
      <c r="B37" s="5" t="n">
        <v>4876</v>
      </c>
      <c r="C37" s="5" t="n">
        <v>4877</v>
      </c>
    </row>
    <row r="38" spans="1:4">
      <c r="A38" s="4" t="s">
        <v>73</v>
      </c>
      <c r="B38" s="5" t="n">
        <v>129</v>
      </c>
      <c r="C38" s="5" t="n">
        <v>564</v>
      </c>
    </row>
    <row r="39" spans="1:4">
      <c r="A39" s="4" t="s">
        <v>74</v>
      </c>
      <c r="B39" s="5" t="n">
        <v>91603</v>
      </c>
      <c r="C39" s="5" t="n">
        <v>81007</v>
      </c>
    </row>
    <row r="40" spans="1:4">
      <c r="A40" s="3" t="s">
        <v>75</v>
      </c>
    </row>
    <row r="41" spans="1:4">
      <c r="A41" s="4" t="s">
        <v>76</v>
      </c>
      <c r="B41" s="5" t="n">
        <v>57018</v>
      </c>
      <c r="C41" s="5" t="n">
        <v>50000</v>
      </c>
    </row>
    <row r="42" spans="1:4">
      <c r="A42" s="4" t="s">
        <v>77</v>
      </c>
      <c r="B42" s="5" t="n">
        <v>3024</v>
      </c>
      <c r="C42" s="5" t="n">
        <v>3008</v>
      </c>
    </row>
    <row r="43" spans="1:4">
      <c r="A43" s="4" t="s">
        <v>78</v>
      </c>
      <c r="B43" s="5" t="n">
        <v>111</v>
      </c>
      <c r="C43" s="5" t="n">
        <v>901</v>
      </c>
    </row>
    <row r="44" spans="1:4">
      <c r="A44" s="4" t="s">
        <v>79</v>
      </c>
      <c r="B44" s="5" t="n">
        <v>8682</v>
      </c>
      <c r="C44" s="5" t="n">
        <v>7513</v>
      </c>
    </row>
    <row r="45" spans="1:4">
      <c r="A45" s="4" t="s">
        <v>80</v>
      </c>
      <c r="B45" s="5" t="n">
        <v>68835</v>
      </c>
      <c r="C45" s="5" t="n">
        <v>61422</v>
      </c>
    </row>
    <row r="46" spans="1:4">
      <c r="A46" s="4" t="s">
        <v>81</v>
      </c>
      <c r="B46" s="5" t="n">
        <v>22768</v>
      </c>
      <c r="C46" s="5" t="n">
        <v>19585</v>
      </c>
    </row>
    <row r="47" spans="1:4">
      <c r="A47" s="4" t="s">
        <v>551</v>
      </c>
      <c r="B47" s="5" t="n">
        <v>6686</v>
      </c>
      <c r="C47" s="5" t="n">
        <v>5568</v>
      </c>
    </row>
    <row r="48" spans="1:4">
      <c r="A48" s="4" t="s">
        <v>552</v>
      </c>
      <c r="B48" s="5" t="n">
        <v>4597</v>
      </c>
      <c r="C48" s="5" t="n">
        <v>5608</v>
      </c>
    </row>
    <row r="49" spans="1:4">
      <c r="A49" s="4" t="s">
        <v>553</v>
      </c>
      <c r="B49" s="5" t="n">
        <v>8279</v>
      </c>
      <c r="C49" s="5" t="n">
        <v>4865</v>
      </c>
    </row>
    <row r="50" spans="1:4">
      <c r="A50" s="4" t="s">
        <v>285</v>
      </c>
    </row>
    <row r="51" spans="1:4">
      <c r="A51" s="3" t="s">
        <v>70</v>
      </c>
    </row>
    <row r="52" spans="1:4">
      <c r="A52" s="4" t="s">
        <v>71</v>
      </c>
      <c r="B52" s="5" t="n">
        <v>20266</v>
      </c>
      <c r="C52" s="5" t="n">
        <v>18240</v>
      </c>
    </row>
    <row r="53" spans="1:4">
      <c r="A53" s="4" t="s">
        <v>72</v>
      </c>
      <c r="B53" s="5" t="n">
        <v>1863</v>
      </c>
      <c r="C53" s="5" t="n">
        <v>1987</v>
      </c>
    </row>
    <row r="54" spans="1:4">
      <c r="A54" s="4" t="s">
        <v>73</v>
      </c>
      <c r="B54" s="5" t="n">
        <v>40</v>
      </c>
      <c r="C54" s="5" t="n">
        <v>109</v>
      </c>
    </row>
    <row r="55" spans="1:4">
      <c r="A55" s="4" t="s">
        <v>74</v>
      </c>
      <c r="B55" s="5" t="n">
        <v>22169</v>
      </c>
      <c r="C55" s="5" t="n">
        <v>20336</v>
      </c>
    </row>
    <row r="56" spans="1:4">
      <c r="A56" s="3" t="s">
        <v>75</v>
      </c>
    </row>
    <row r="57" spans="1:4">
      <c r="A57" s="4" t="s">
        <v>76</v>
      </c>
      <c r="B57" s="5" t="n">
        <v>13806</v>
      </c>
      <c r="C57" s="5" t="n">
        <v>12225</v>
      </c>
    </row>
    <row r="58" spans="1:4">
      <c r="A58" s="4" t="s">
        <v>77</v>
      </c>
      <c r="B58" s="5" t="n">
        <v>1545</v>
      </c>
      <c r="C58" s="5" t="n">
        <v>1593</v>
      </c>
    </row>
    <row r="59" spans="1:4">
      <c r="A59" s="4" t="s">
        <v>79</v>
      </c>
      <c r="B59" s="5" t="n">
        <v>2050</v>
      </c>
      <c r="C59" s="5" t="n">
        <v>1670</v>
      </c>
    </row>
    <row r="60" spans="1:4">
      <c r="A60" s="4" t="s">
        <v>80</v>
      </c>
      <c r="B60" s="5" t="n">
        <v>17401</v>
      </c>
      <c r="C60" s="5" t="n">
        <v>15488</v>
      </c>
    </row>
    <row r="61" spans="1:4">
      <c r="A61" s="4" t="s">
        <v>81</v>
      </c>
      <c r="B61" s="5" t="n">
        <v>4768</v>
      </c>
      <c r="C61" s="5" t="n">
        <v>4848</v>
      </c>
    </row>
    <row r="62" spans="1:4">
      <c r="A62" s="4" t="s">
        <v>551</v>
      </c>
      <c r="B62" s="5" t="n">
        <v>206</v>
      </c>
      <c r="C62" s="5" t="n">
        <v>126</v>
      </c>
    </row>
    <row r="63" spans="1:4">
      <c r="A63" s="4" t="s">
        <v>552</v>
      </c>
      <c r="B63" s="5" t="n">
        <v>818</v>
      </c>
      <c r="C63" s="5" t="n">
        <v>737</v>
      </c>
    </row>
    <row r="64" spans="1:4">
      <c r="A64" s="4" t="s">
        <v>553</v>
      </c>
      <c r="B64" s="5" t="n">
        <v>3574</v>
      </c>
      <c r="C64" s="5" t="n">
        <v>3429</v>
      </c>
    </row>
    <row r="65" spans="1:4">
      <c r="A65" s="4" t="s">
        <v>286</v>
      </c>
    </row>
    <row r="66" spans="1:4">
      <c r="A66" s="3" t="s">
        <v>70</v>
      </c>
    </row>
    <row r="67" spans="1:4">
      <c r="A67" s="4" t="s">
        <v>71</v>
      </c>
      <c r="B67" s="5" t="n">
        <v>25474</v>
      </c>
      <c r="C67" s="5" t="n">
        <v>20936</v>
      </c>
    </row>
    <row r="68" spans="1:4">
      <c r="A68" s="4" t="s">
        <v>72</v>
      </c>
      <c r="B68" s="5" t="n">
        <v>1364</v>
      </c>
      <c r="C68" s="5" t="n">
        <v>1114</v>
      </c>
    </row>
    <row r="69" spans="1:4">
      <c r="A69" s="4" t="s">
        <v>73</v>
      </c>
      <c r="B69" s="5" t="n">
        <v>44</v>
      </c>
      <c r="C69" s="5" t="n">
        <v>134</v>
      </c>
    </row>
    <row r="70" spans="1:4">
      <c r="A70" s="4" t="s">
        <v>74</v>
      </c>
      <c r="B70" s="5" t="n">
        <v>26882</v>
      </c>
      <c r="C70" s="5" t="n">
        <v>22184</v>
      </c>
    </row>
    <row r="71" spans="1:4">
      <c r="A71" s="3" t="s">
        <v>75</v>
      </c>
    </row>
    <row r="72" spans="1:4">
      <c r="A72" s="4" t="s">
        <v>76</v>
      </c>
      <c r="B72" s="5" t="n">
        <v>18174</v>
      </c>
      <c r="C72" s="5" t="n">
        <v>16134</v>
      </c>
    </row>
    <row r="73" spans="1:4">
      <c r="A73" s="4" t="s">
        <v>77</v>
      </c>
      <c r="B73" s="5" t="n">
        <v>822</v>
      </c>
      <c r="C73" s="5" t="n">
        <v>511</v>
      </c>
    </row>
    <row r="74" spans="1:4">
      <c r="A74" s="4" t="s">
        <v>78</v>
      </c>
      <c r="C74" s="5" t="n">
        <v>-2</v>
      </c>
    </row>
    <row r="75" spans="1:4">
      <c r="A75" s="4" t="s">
        <v>79</v>
      </c>
      <c r="B75" s="5" t="n">
        <v>6091</v>
      </c>
      <c r="C75" s="5" t="n">
        <v>6081</v>
      </c>
    </row>
    <row r="76" spans="1:4">
      <c r="A76" s="4" t="s">
        <v>80</v>
      </c>
      <c r="B76" s="5" t="n">
        <v>25087</v>
      </c>
      <c r="C76" s="5" t="n">
        <v>22724</v>
      </c>
    </row>
    <row r="77" spans="1:4">
      <c r="A77" s="4" t="s">
        <v>81</v>
      </c>
      <c r="B77" s="5" t="n">
        <v>1795</v>
      </c>
      <c r="C77" s="5" t="n">
        <v>-540</v>
      </c>
    </row>
    <row r="78" spans="1:4">
      <c r="A78" s="4" t="s">
        <v>551</v>
      </c>
      <c r="B78" s="5" t="n">
        <v>2701</v>
      </c>
      <c r="C78" s="5" t="n">
        <v>2708</v>
      </c>
    </row>
    <row r="79" spans="1:4">
      <c r="A79" s="4" t="s">
        <v>552</v>
      </c>
      <c r="B79" s="5" t="n">
        <v>-466</v>
      </c>
      <c r="C79" s="5" t="n">
        <v>-1015</v>
      </c>
    </row>
    <row r="80" spans="1:4">
      <c r="A80" s="4" t="s">
        <v>553</v>
      </c>
      <c r="B80" s="7" t="n">
        <v>3536</v>
      </c>
      <c r="C80" s="7" t="n">
        <v>17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4</v>
      </c>
      <c r="B1" s="2" t="s">
        <v>2</v>
      </c>
      <c r="C1" s="2" t="s">
        <v>25</v>
      </c>
    </row>
    <row r="2" spans="1:3">
      <c r="A2" s="3" t="s">
        <v>555</v>
      </c>
    </row>
    <row r="3" spans="1:3">
      <c r="A3" s="4" t="s">
        <v>34</v>
      </c>
      <c r="B3" s="7" t="n">
        <v>711063</v>
      </c>
      <c r="C3" s="7" t="n">
        <v>708907</v>
      </c>
    </row>
    <row r="4" spans="1:3">
      <c r="A4" s="4" t="s">
        <v>33</v>
      </c>
      <c r="B4" s="5" t="n">
        <v>60442</v>
      </c>
      <c r="C4" s="5" t="n">
        <v>62024</v>
      </c>
    </row>
    <row r="5" spans="1:3">
      <c r="A5" s="4" t="s">
        <v>30</v>
      </c>
      <c r="B5" s="5" t="n">
        <v>999215</v>
      </c>
      <c r="C5" s="5" t="n">
        <v>989154</v>
      </c>
    </row>
    <row r="6" spans="1:3">
      <c r="A6" s="4" t="s">
        <v>283</v>
      </c>
    </row>
    <row r="7" spans="1:3">
      <c r="A7" s="3" t="s">
        <v>555</v>
      </c>
    </row>
    <row r="8" spans="1:3">
      <c r="A8" s="4" t="s">
        <v>34</v>
      </c>
      <c r="B8" s="5" t="n">
        <v>529847</v>
      </c>
      <c r="C8" s="5" t="n">
        <v>527691</v>
      </c>
    </row>
    <row r="9" spans="1:3">
      <c r="A9" s="4" t="s">
        <v>33</v>
      </c>
      <c r="B9" s="5" t="n">
        <v>1805</v>
      </c>
      <c r="C9" s="5" t="n">
        <v>1956</v>
      </c>
    </row>
    <row r="10" spans="1:3">
      <c r="A10" s="4" t="s">
        <v>30</v>
      </c>
      <c r="B10" s="5" t="n">
        <v>879718</v>
      </c>
      <c r="C10" s="5" t="n">
        <v>870567</v>
      </c>
    </row>
    <row r="11" spans="1:3">
      <c r="A11" s="4" t="s">
        <v>284</v>
      </c>
    </row>
    <row r="12" spans="1:3">
      <c r="A12" s="3" t="s">
        <v>555</v>
      </c>
    </row>
    <row r="13" spans="1:3">
      <c r="A13" s="4" t="s">
        <v>34</v>
      </c>
      <c r="B13" s="5" t="n">
        <v>468656</v>
      </c>
      <c r="C13" s="5" t="n">
        <v>468785</v>
      </c>
    </row>
    <row r="14" spans="1:3">
      <c r="A14" s="4" t="s">
        <v>33</v>
      </c>
      <c r="B14" s="5" t="n">
        <v>1213</v>
      </c>
      <c r="C14" s="5" t="n">
        <v>1314</v>
      </c>
    </row>
    <row r="15" spans="1:3">
      <c r="A15" s="4" t="s">
        <v>30</v>
      </c>
      <c r="B15" s="5" t="n">
        <v>715333</v>
      </c>
      <c r="C15" s="5" t="n">
        <v>714154</v>
      </c>
    </row>
    <row r="16" spans="1:3">
      <c r="A16" s="4" t="s">
        <v>285</v>
      </c>
    </row>
    <row r="17" spans="1:3">
      <c r="A17" s="3" t="s">
        <v>555</v>
      </c>
    </row>
    <row r="18" spans="1:3">
      <c r="A18" s="4" t="s">
        <v>34</v>
      </c>
      <c r="B18" s="5" t="n">
        <v>61191</v>
      </c>
      <c r="C18" s="5" t="n">
        <v>58906</v>
      </c>
    </row>
    <row r="19" spans="1:3">
      <c r="A19" s="4" t="s">
        <v>33</v>
      </c>
      <c r="B19" s="5" t="n">
        <v>592</v>
      </c>
      <c r="C19" s="5" t="n">
        <v>642</v>
      </c>
    </row>
    <row r="20" spans="1:3">
      <c r="A20" s="4" t="s">
        <v>30</v>
      </c>
      <c r="B20" s="5" t="n">
        <v>164385</v>
      </c>
      <c r="C20" s="5" t="n">
        <v>156413</v>
      </c>
    </row>
    <row r="21" spans="1:3">
      <c r="A21" s="4" t="s">
        <v>286</v>
      </c>
    </row>
    <row r="22" spans="1:3">
      <c r="A22" s="3" t="s">
        <v>555</v>
      </c>
    </row>
    <row r="23" spans="1:3">
      <c r="A23" s="4" t="s">
        <v>34</v>
      </c>
      <c r="B23" s="5" t="n">
        <v>181216</v>
      </c>
      <c r="C23" s="5" t="n">
        <v>181216</v>
      </c>
    </row>
    <row r="24" spans="1:3">
      <c r="A24" s="4" t="s">
        <v>33</v>
      </c>
      <c r="B24" s="5" t="n">
        <v>58637</v>
      </c>
      <c r="C24" s="5" t="n">
        <v>60068</v>
      </c>
    </row>
    <row r="25" spans="1:3">
      <c r="A25" s="4" t="s">
        <v>30</v>
      </c>
      <c r="B25" s="7" t="n">
        <v>119497</v>
      </c>
      <c r="C25" s="7" t="n">
        <v>1185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s>
  <sheetData>
    <row r="1" spans="1:5">
      <c r="A1" s="1" t="s">
        <v>556</v>
      </c>
      <c r="B1" s="2" t="s">
        <v>557</v>
      </c>
      <c r="C1" s="2" t="s">
        <v>68</v>
      </c>
      <c r="D1" s="2" t="s">
        <v>2</v>
      </c>
      <c r="E1" s="2" t="s">
        <v>69</v>
      </c>
    </row>
    <row r="2" spans="1:5">
      <c r="A2" s="3" t="s">
        <v>558</v>
      </c>
    </row>
    <row r="3" spans="1:5">
      <c r="A3" s="4" t="s">
        <v>527</v>
      </c>
      <c r="C3" s="4" t="s">
        <v>528</v>
      </c>
    </row>
    <row r="4" spans="1:5">
      <c r="A4" s="4" t="s">
        <v>559</v>
      </c>
      <c r="C4" s="9" t="n">
        <v>0.25</v>
      </c>
      <c r="D4" s="8" t="n">
        <v>0.25</v>
      </c>
      <c r="E4" s="8" t="n">
        <v>0.23</v>
      </c>
    </row>
    <row r="5" spans="1:5">
      <c r="A5" s="4" t="s">
        <v>530</v>
      </c>
      <c r="C5" s="4" t="s">
        <v>531</v>
      </c>
    </row>
    <row r="6" spans="1:5">
      <c r="A6" s="4" t="s">
        <v>560</v>
      </c>
      <c r="C6" s="4" t="s">
        <v>533</v>
      </c>
    </row>
    <row r="7" spans="1:5">
      <c r="A7" s="4" t="s">
        <v>561</v>
      </c>
    </row>
    <row r="8" spans="1:5">
      <c r="A8" s="3" t="s">
        <v>558</v>
      </c>
    </row>
    <row r="9" spans="1:5">
      <c r="A9" s="4" t="s">
        <v>527</v>
      </c>
      <c r="B9" s="4" t="s">
        <v>562</v>
      </c>
    </row>
    <row r="10" spans="1:5">
      <c r="A10" s="4" t="s">
        <v>559</v>
      </c>
      <c r="B10" s="9" t="n">
        <v>0.25</v>
      </c>
    </row>
    <row r="11" spans="1:5">
      <c r="A11" s="4" t="s">
        <v>530</v>
      </c>
      <c r="B11" s="4" t="s">
        <v>563</v>
      </c>
    </row>
    <row r="12" spans="1:5">
      <c r="A12" s="4" t="s">
        <v>560</v>
      </c>
      <c r="B12" s="4" t="s">
        <v>5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65</v>
      </c>
      <c r="B1" s="2" t="s">
        <v>2</v>
      </c>
    </row>
    <row r="2" spans="1:2">
      <c r="A2" s="3" t="s">
        <v>566</v>
      </c>
    </row>
    <row r="3" spans="1:2">
      <c r="A3" s="4" t="s">
        <v>256</v>
      </c>
      <c r="B3" s="4" t="s">
        <v>2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67</v>
      </c>
      <c r="B1" s="2" t="s">
        <v>2</v>
      </c>
      <c r="C1" s="2" t="s">
        <v>25</v>
      </c>
      <c r="D1" s="2" t="s">
        <v>69</v>
      </c>
      <c r="E1" s="2" t="s">
        <v>568</v>
      </c>
    </row>
    <row r="2" spans="1:5">
      <c r="A2" s="3" t="s">
        <v>26</v>
      </c>
    </row>
    <row r="3" spans="1:5">
      <c r="A3" s="4" t="s">
        <v>27</v>
      </c>
      <c r="B3" s="7" t="n">
        <v>7763</v>
      </c>
      <c r="C3" s="7" t="n">
        <v>13451</v>
      </c>
      <c r="D3" s="7" t="n">
        <v>7609</v>
      </c>
      <c r="E3" s="7" t="n">
        <v>4137</v>
      </c>
    </row>
    <row r="4" spans="1:5">
      <c r="A4" s="4" t="s">
        <v>569</v>
      </c>
      <c r="B4" s="5" t="n">
        <v>105828</v>
      </c>
      <c r="C4" s="5" t="n">
        <v>111562</v>
      </c>
    </row>
    <row r="5" spans="1:5">
      <c r="A5" s="4" t="s">
        <v>29</v>
      </c>
      <c r="B5" s="5" t="n">
        <v>16811</v>
      </c>
      <c r="C5" s="5" t="n">
        <v>15671</v>
      </c>
    </row>
    <row r="6" spans="1:5">
      <c r="A6" s="4" t="s">
        <v>30</v>
      </c>
      <c r="B6" s="5" t="n">
        <v>999215</v>
      </c>
      <c r="C6" s="5" t="n">
        <v>989154</v>
      </c>
    </row>
    <row r="7" spans="1:5">
      <c r="A7" s="4" t="s">
        <v>31</v>
      </c>
      <c r="B7" s="5" t="n">
        <v>158278</v>
      </c>
      <c r="C7" s="5" t="n">
        <v>157304</v>
      </c>
    </row>
    <row r="8" spans="1:5">
      <c r="A8" s="4" t="s">
        <v>32</v>
      </c>
      <c r="B8" s="5" t="n">
        <v>13370</v>
      </c>
      <c r="C8" s="5" t="n">
        <v>15334</v>
      </c>
    </row>
    <row r="9" spans="1:5">
      <c r="A9" s="4" t="s">
        <v>33</v>
      </c>
      <c r="B9" s="5" t="n">
        <v>60442</v>
      </c>
      <c r="C9" s="5" t="n">
        <v>62024</v>
      </c>
    </row>
    <row r="10" spans="1:5">
      <c r="A10" s="4" t="s">
        <v>34</v>
      </c>
      <c r="B10" s="5" t="n">
        <v>711063</v>
      </c>
      <c r="C10" s="5" t="n">
        <v>708907</v>
      </c>
    </row>
    <row r="11" spans="1:5">
      <c r="A11" s="4" t="s">
        <v>35</v>
      </c>
      <c r="B11" s="5" t="n">
        <v>2072770</v>
      </c>
      <c r="C11" s="5" t="n">
        <v>2073407</v>
      </c>
    </row>
    <row r="12" spans="1:5">
      <c r="A12" s="3" t="s">
        <v>36</v>
      </c>
    </row>
    <row r="13" spans="1:5">
      <c r="A13" s="4" t="s">
        <v>37</v>
      </c>
      <c r="B13" s="5" t="n">
        <v>29187</v>
      </c>
      <c r="C13" s="5" t="n">
        <v>26955</v>
      </c>
    </row>
    <row r="14" spans="1:5">
      <c r="A14" s="4" t="s">
        <v>38</v>
      </c>
      <c r="B14" s="5" t="n">
        <v>66337</v>
      </c>
      <c r="C14" s="5" t="n">
        <v>78084</v>
      </c>
    </row>
    <row r="15" spans="1:5">
      <c r="A15" s="4" t="s">
        <v>39</v>
      </c>
      <c r="B15" s="5" t="n">
        <v>621843</v>
      </c>
      <c r="C15" s="5" t="n">
        <v>634285</v>
      </c>
    </row>
    <row r="16" spans="1:5">
      <c r="A16" s="4" t="s">
        <v>40</v>
      </c>
      <c r="B16" s="5" t="n">
        <v>53697</v>
      </c>
      <c r="C16" s="5" t="n">
        <v>52791</v>
      </c>
    </row>
    <row r="17" spans="1:5">
      <c r="A17" s="4" t="s">
        <v>570</v>
      </c>
      <c r="B17" s="5" t="n">
        <v>246010</v>
      </c>
      <c r="C17" s="5" t="n">
        <v>245850</v>
      </c>
    </row>
    <row r="18" spans="1:5">
      <c r="A18" s="4" t="s">
        <v>42</v>
      </c>
      <c r="B18" s="5" t="n">
        <v>178361</v>
      </c>
      <c r="C18" s="5" t="n">
        <v>173754</v>
      </c>
    </row>
    <row r="19" spans="1:5">
      <c r="A19" s="4" t="s">
        <v>43</v>
      </c>
      <c r="B19" s="5" t="n">
        <v>1195435</v>
      </c>
      <c r="C19" s="5" t="n">
        <v>1211719</v>
      </c>
    </row>
    <row r="20" spans="1:5">
      <c r="A20" s="4" t="s">
        <v>44</v>
      </c>
      <c r="B20" s="4" t="s">
        <v>45</v>
      </c>
      <c r="C20" s="4" t="s">
        <v>45</v>
      </c>
    </row>
    <row r="21" spans="1:5">
      <c r="A21" s="3" t="s">
        <v>46</v>
      </c>
    </row>
    <row r="22" spans="1:5">
      <c r="A22" s="4" t="s">
        <v>571</v>
      </c>
      <c r="B22" s="5" t="n">
        <v>499</v>
      </c>
      <c r="C22" s="5" t="n">
        <v>497</v>
      </c>
    </row>
    <row r="23" spans="1:5">
      <c r="A23" s="4" t="s">
        <v>49</v>
      </c>
      <c r="B23" s="5" t="n">
        <v>609120</v>
      </c>
      <c r="C23" s="5" t="n">
        <v>605369</v>
      </c>
    </row>
    <row r="24" spans="1:5">
      <c r="A24" s="4" t="s">
        <v>50</v>
      </c>
      <c r="B24" s="5" t="n">
        <v>467123</v>
      </c>
      <c r="C24" s="5" t="n">
        <v>463322</v>
      </c>
    </row>
    <row r="25" spans="1:5">
      <c r="A25" s="4" t="s">
        <v>51</v>
      </c>
      <c r="B25" s="5" t="n">
        <v>-51708</v>
      </c>
      <c r="C25" s="5" t="n">
        <v>-60334</v>
      </c>
    </row>
    <row r="26" spans="1:5">
      <c r="A26" s="4" t="s">
        <v>572</v>
      </c>
      <c r="B26" s="5" t="n">
        <v>-147699</v>
      </c>
      <c r="C26" s="5" t="n">
        <v>-147166</v>
      </c>
    </row>
    <row r="27" spans="1:5">
      <c r="A27" s="4" t="s">
        <v>53</v>
      </c>
      <c r="B27" s="5" t="n">
        <v>877335</v>
      </c>
      <c r="C27" s="5" t="n">
        <v>861688</v>
      </c>
    </row>
    <row r="28" spans="1:5">
      <c r="A28" s="4" t="s">
        <v>54</v>
      </c>
      <c r="B28" s="5" t="n">
        <v>2072770</v>
      </c>
      <c r="C28" s="5" t="n">
        <v>2073407</v>
      </c>
    </row>
    <row r="29" spans="1:5">
      <c r="A29" s="4" t="s">
        <v>573</v>
      </c>
    </row>
    <row r="30" spans="1:5">
      <c r="A30" s="3" t="s">
        <v>26</v>
      </c>
    </row>
    <row r="31" spans="1:5">
      <c r="A31" s="4" t="s">
        <v>574</v>
      </c>
      <c r="B31" s="5" t="n">
        <v>-181230</v>
      </c>
      <c r="C31" s="5" t="n">
        <v>-150661</v>
      </c>
    </row>
    <row r="32" spans="1:5">
      <c r="A32" s="4" t="s">
        <v>35</v>
      </c>
      <c r="B32" s="5" t="n">
        <v>-181230</v>
      </c>
      <c r="C32" s="5" t="n">
        <v>-150661</v>
      </c>
    </row>
    <row r="33" spans="1:5">
      <c r="A33" s="3" t="s">
        <v>36</v>
      </c>
    </row>
    <row r="34" spans="1:5">
      <c r="A34" s="4" t="s">
        <v>575</v>
      </c>
      <c r="B34" s="5" t="n">
        <v>-33231</v>
      </c>
      <c r="C34" s="5" t="n">
        <v>-2662</v>
      </c>
    </row>
    <row r="35" spans="1:5">
      <c r="A35" s="4" t="s">
        <v>43</v>
      </c>
      <c r="B35" s="5" t="n">
        <v>-33231</v>
      </c>
      <c r="C35" s="5" t="n">
        <v>-2662</v>
      </c>
    </row>
    <row r="36" spans="1:5">
      <c r="A36" s="4" t="s">
        <v>44</v>
      </c>
      <c r="B36" s="4" t="s">
        <v>45</v>
      </c>
      <c r="C36" s="4" t="s">
        <v>45</v>
      </c>
    </row>
    <row r="37" spans="1:5">
      <c r="A37" s="3" t="s">
        <v>46</v>
      </c>
    </row>
    <row r="38" spans="1:5">
      <c r="A38" s="4" t="s">
        <v>49</v>
      </c>
      <c r="B38" s="5" t="n">
        <v>-147999</v>
      </c>
      <c r="C38" s="5" t="n">
        <v>-147999</v>
      </c>
    </row>
    <row r="39" spans="1:5">
      <c r="A39" s="4" t="s">
        <v>53</v>
      </c>
      <c r="B39" s="5" t="n">
        <v>-147999</v>
      </c>
      <c r="C39" s="5" t="n">
        <v>-147999</v>
      </c>
    </row>
    <row r="40" spans="1:5">
      <c r="A40" s="4" t="s">
        <v>54</v>
      </c>
      <c r="B40" s="5" t="n">
        <v>-181230</v>
      </c>
      <c r="C40" s="5" t="n">
        <v>-150661</v>
      </c>
    </row>
    <row r="41" spans="1:5">
      <c r="A41" s="4" t="s">
        <v>576</v>
      </c>
    </row>
    <row r="42" spans="1:5">
      <c r="A42" s="3" t="s">
        <v>26</v>
      </c>
    </row>
    <row r="43" spans="1:5">
      <c r="A43" s="4" t="s">
        <v>27</v>
      </c>
      <c r="B43" s="5" t="n">
        <v>2197</v>
      </c>
      <c r="C43" s="5" t="n">
        <v>803</v>
      </c>
      <c r="D43" s="5" t="n">
        <v>1177</v>
      </c>
      <c r="E43" s="5" t="n">
        <v>1260</v>
      </c>
    </row>
    <row r="44" spans="1:5">
      <c r="A44" s="4" t="s">
        <v>569</v>
      </c>
      <c r="B44" s="5" t="n">
        <v>87360</v>
      </c>
      <c r="C44" s="5" t="n">
        <v>91624</v>
      </c>
    </row>
    <row r="45" spans="1:5">
      <c r="A45" s="4" t="s">
        <v>29</v>
      </c>
      <c r="B45" s="5" t="n">
        <v>14025</v>
      </c>
      <c r="C45" s="5" t="n">
        <v>13471</v>
      </c>
    </row>
    <row r="46" spans="1:5">
      <c r="A46" s="4" t="s">
        <v>30</v>
      </c>
      <c r="B46" s="5" t="n">
        <v>826422</v>
      </c>
      <c r="C46" s="5" t="n">
        <v>823997</v>
      </c>
    </row>
    <row r="47" spans="1:5">
      <c r="A47" s="4" t="s">
        <v>31</v>
      </c>
      <c r="B47" s="5" t="n">
        <v>133002</v>
      </c>
      <c r="C47" s="5" t="n">
        <v>133919</v>
      </c>
    </row>
    <row r="48" spans="1:5">
      <c r="A48" s="4" t="s">
        <v>32</v>
      </c>
      <c r="B48" s="5" t="n">
        <v>11655</v>
      </c>
      <c r="C48" s="5" t="n">
        <v>13324</v>
      </c>
    </row>
    <row r="49" spans="1:5">
      <c r="A49" s="4" t="s">
        <v>33</v>
      </c>
      <c r="B49" s="5" t="n">
        <v>59830</v>
      </c>
      <c r="C49" s="5" t="n">
        <v>61360</v>
      </c>
    </row>
    <row r="50" spans="1:5">
      <c r="A50" s="4" t="s">
        <v>34</v>
      </c>
      <c r="B50" s="5" t="n">
        <v>645126</v>
      </c>
      <c r="C50" s="5" t="n">
        <v>645126</v>
      </c>
    </row>
    <row r="51" spans="1:5">
      <c r="A51" s="4" t="s">
        <v>574</v>
      </c>
      <c r="B51" s="5" t="n">
        <v>146517</v>
      </c>
      <c r="C51" s="5" t="n">
        <v>145855</v>
      </c>
    </row>
    <row r="52" spans="1:5">
      <c r="A52" s="4" t="s">
        <v>35</v>
      </c>
      <c r="B52" s="5" t="n">
        <v>1926134</v>
      </c>
      <c r="C52" s="5" t="n">
        <v>1929479</v>
      </c>
    </row>
    <row r="53" spans="1:5">
      <c r="A53" s="3" t="s">
        <v>36</v>
      </c>
    </row>
    <row r="54" spans="1:5">
      <c r="A54" s="4" t="s">
        <v>37</v>
      </c>
      <c r="B54" s="5" t="n">
        <v>20838</v>
      </c>
      <c r="C54" s="5" t="n">
        <v>21004</v>
      </c>
    </row>
    <row r="55" spans="1:5">
      <c r="A55" s="4" t="s">
        <v>38</v>
      </c>
      <c r="B55" s="5" t="n">
        <v>58005</v>
      </c>
      <c r="C55" s="5" t="n">
        <v>71298</v>
      </c>
    </row>
    <row r="56" spans="1:5">
      <c r="A56" s="4" t="s">
        <v>39</v>
      </c>
      <c r="B56" s="5" t="n">
        <v>599319</v>
      </c>
      <c r="C56" s="5" t="n">
        <v>634285</v>
      </c>
    </row>
    <row r="57" spans="1:5">
      <c r="A57" s="4" t="s">
        <v>40</v>
      </c>
      <c r="B57" s="5" t="n">
        <v>53557</v>
      </c>
      <c r="C57" s="5" t="n">
        <v>52648</v>
      </c>
    </row>
    <row r="58" spans="1:5">
      <c r="A58" s="4" t="s">
        <v>570</v>
      </c>
      <c r="B58" s="5" t="n">
        <v>246010</v>
      </c>
      <c r="C58" s="5" t="n">
        <v>245850</v>
      </c>
    </row>
    <row r="59" spans="1:5">
      <c r="A59" s="4" t="s">
        <v>42</v>
      </c>
      <c r="B59" s="5" t="n">
        <v>157059</v>
      </c>
      <c r="C59" s="5" t="n">
        <v>153345</v>
      </c>
    </row>
    <row r="60" spans="1:5">
      <c r="A60" s="4" t="s">
        <v>575</v>
      </c>
      <c r="B60" s="5" t="n">
        <v>29470</v>
      </c>
      <c r="C60" s="5" t="n">
        <v>1437</v>
      </c>
    </row>
    <row r="61" spans="1:5">
      <c r="A61" s="4" t="s">
        <v>43</v>
      </c>
      <c r="B61" s="5" t="n">
        <v>1164258</v>
      </c>
      <c r="C61" s="5" t="n">
        <v>1179867</v>
      </c>
    </row>
    <row r="62" spans="1:5">
      <c r="A62" s="4" t="s">
        <v>44</v>
      </c>
      <c r="B62" s="4" t="s">
        <v>45</v>
      </c>
      <c r="C62" s="4" t="s">
        <v>45</v>
      </c>
    </row>
    <row r="63" spans="1:5">
      <c r="A63" s="3" t="s">
        <v>46</v>
      </c>
    </row>
    <row r="64" spans="1:5">
      <c r="A64" s="4" t="s">
        <v>571</v>
      </c>
      <c r="B64" s="5" t="n">
        <v>499</v>
      </c>
      <c r="C64" s="5" t="n">
        <v>497</v>
      </c>
    </row>
    <row r="65" spans="1:5">
      <c r="A65" s="4" t="s">
        <v>49</v>
      </c>
      <c r="B65" s="5" t="n">
        <v>609120</v>
      </c>
      <c r="C65" s="5" t="n">
        <v>605369</v>
      </c>
    </row>
    <row r="66" spans="1:5">
      <c r="A66" s="4" t="s">
        <v>50</v>
      </c>
      <c r="B66" s="5" t="n">
        <v>299956</v>
      </c>
      <c r="C66" s="5" t="n">
        <v>290912</v>
      </c>
    </row>
    <row r="67" spans="1:5">
      <c r="A67" s="4" t="s">
        <v>572</v>
      </c>
      <c r="B67" s="5" t="n">
        <v>-147699</v>
      </c>
      <c r="C67" s="5" t="n">
        <v>-147166</v>
      </c>
    </row>
    <row r="68" spans="1:5">
      <c r="A68" s="4" t="s">
        <v>53</v>
      </c>
      <c r="B68" s="5" t="n">
        <v>761876</v>
      </c>
      <c r="C68" s="5" t="n">
        <v>749612</v>
      </c>
    </row>
    <row r="69" spans="1:5">
      <c r="A69" s="4" t="s">
        <v>54</v>
      </c>
      <c r="B69" s="5" t="n">
        <v>1926134</v>
      </c>
      <c r="C69" s="5" t="n">
        <v>1929479</v>
      </c>
    </row>
    <row r="70" spans="1:5">
      <c r="A70" s="4" t="s">
        <v>577</v>
      </c>
    </row>
    <row r="71" spans="1:5">
      <c r="A71" s="3" t="s">
        <v>26</v>
      </c>
    </row>
    <row r="72" spans="1:5">
      <c r="A72" s="4" t="s">
        <v>27</v>
      </c>
      <c r="B72" s="5" t="n">
        <v>5566</v>
      </c>
      <c r="C72" s="5" t="n">
        <v>12648</v>
      </c>
      <c r="D72" s="7" t="n">
        <v>6432</v>
      </c>
      <c r="E72" s="7" t="n">
        <v>2877</v>
      </c>
    </row>
    <row r="73" spans="1:5">
      <c r="A73" s="4" t="s">
        <v>569</v>
      </c>
      <c r="B73" s="5" t="n">
        <v>18468</v>
      </c>
      <c r="C73" s="5" t="n">
        <v>19938</v>
      </c>
    </row>
    <row r="74" spans="1:5">
      <c r="A74" s="4" t="s">
        <v>29</v>
      </c>
      <c r="B74" s="5" t="n">
        <v>2786</v>
      </c>
      <c r="C74" s="5" t="n">
        <v>2200</v>
      </c>
    </row>
    <row r="75" spans="1:5">
      <c r="A75" s="4" t="s">
        <v>30</v>
      </c>
      <c r="B75" s="5" t="n">
        <v>172793</v>
      </c>
      <c r="C75" s="5" t="n">
        <v>165157</v>
      </c>
    </row>
    <row r="76" spans="1:5">
      <c r="A76" s="4" t="s">
        <v>31</v>
      </c>
      <c r="B76" s="5" t="n">
        <v>25276</v>
      </c>
      <c r="C76" s="5" t="n">
        <v>23385</v>
      </c>
    </row>
    <row r="77" spans="1:5">
      <c r="A77" s="4" t="s">
        <v>32</v>
      </c>
      <c r="B77" s="5" t="n">
        <v>1715</v>
      </c>
      <c r="C77" s="5" t="n">
        <v>2010</v>
      </c>
    </row>
    <row r="78" spans="1:5">
      <c r="A78" s="4" t="s">
        <v>33</v>
      </c>
      <c r="B78" s="5" t="n">
        <v>612</v>
      </c>
      <c r="C78" s="5" t="n">
        <v>664</v>
      </c>
    </row>
    <row r="79" spans="1:5">
      <c r="A79" s="4" t="s">
        <v>34</v>
      </c>
      <c r="B79" s="5" t="n">
        <v>65937</v>
      </c>
      <c r="C79" s="5" t="n">
        <v>63781</v>
      </c>
    </row>
    <row r="80" spans="1:5">
      <c r="A80" s="4" t="s">
        <v>574</v>
      </c>
      <c r="B80" s="5" t="n">
        <v>34713</v>
      </c>
      <c r="C80" s="5" t="n">
        <v>4806</v>
      </c>
    </row>
    <row r="81" spans="1:5">
      <c r="A81" s="4" t="s">
        <v>35</v>
      </c>
      <c r="B81" s="5" t="n">
        <v>327866</v>
      </c>
      <c r="C81" s="5" t="n">
        <v>294589</v>
      </c>
    </row>
    <row r="82" spans="1:5">
      <c r="A82" s="3" t="s">
        <v>36</v>
      </c>
    </row>
    <row r="83" spans="1:5">
      <c r="A83" s="4" t="s">
        <v>37</v>
      </c>
      <c r="B83" s="5" t="n">
        <v>8349</v>
      </c>
      <c r="C83" s="5" t="n">
        <v>5951</v>
      </c>
    </row>
    <row r="84" spans="1:5">
      <c r="A84" s="4" t="s">
        <v>38</v>
      </c>
      <c r="B84" s="5" t="n">
        <v>8332</v>
      </c>
      <c r="C84" s="5" t="n">
        <v>6786</v>
      </c>
    </row>
    <row r="85" spans="1:5">
      <c r="A85" s="4" t="s">
        <v>39</v>
      </c>
      <c r="B85" s="5" t="n">
        <v>22524</v>
      </c>
    </row>
    <row r="86" spans="1:5">
      <c r="A86" s="4" t="s">
        <v>40</v>
      </c>
      <c r="B86" s="5" t="n">
        <v>140</v>
      </c>
      <c r="C86" s="5" t="n">
        <v>143</v>
      </c>
    </row>
    <row r="87" spans="1:5">
      <c r="A87" s="4" t="s">
        <v>42</v>
      </c>
      <c r="B87" s="5" t="n">
        <v>21302</v>
      </c>
      <c r="C87" s="5" t="n">
        <v>20409</v>
      </c>
    </row>
    <row r="88" spans="1:5">
      <c r="A88" s="4" t="s">
        <v>575</v>
      </c>
      <c r="B88" s="5" t="n">
        <v>3761</v>
      </c>
      <c r="C88" s="5" t="n">
        <v>1225</v>
      </c>
    </row>
    <row r="89" spans="1:5">
      <c r="A89" s="4" t="s">
        <v>43</v>
      </c>
      <c r="B89" s="5" t="n">
        <v>64408</v>
      </c>
      <c r="C89" s="5" t="n">
        <v>34514</v>
      </c>
    </row>
    <row r="90" spans="1:5">
      <c r="A90" s="4" t="s">
        <v>44</v>
      </c>
      <c r="B90" s="4" t="s">
        <v>45</v>
      </c>
      <c r="C90" s="4" t="s">
        <v>45</v>
      </c>
    </row>
    <row r="91" spans="1:5">
      <c r="A91" s="3" t="s">
        <v>46</v>
      </c>
    </row>
    <row r="92" spans="1:5">
      <c r="A92" s="4" t="s">
        <v>49</v>
      </c>
      <c r="B92" s="5" t="n">
        <v>147999</v>
      </c>
      <c r="C92" s="5" t="n">
        <v>147999</v>
      </c>
    </row>
    <row r="93" spans="1:5">
      <c r="A93" s="4" t="s">
        <v>50</v>
      </c>
      <c r="B93" s="5" t="n">
        <v>167167</v>
      </c>
      <c r="C93" s="5" t="n">
        <v>172410</v>
      </c>
    </row>
    <row r="94" spans="1:5">
      <c r="A94" s="4" t="s">
        <v>51</v>
      </c>
      <c r="B94" s="5" t="n">
        <v>-51708</v>
      </c>
      <c r="C94" s="5" t="n">
        <v>-60334</v>
      </c>
    </row>
    <row r="95" spans="1:5">
      <c r="A95" s="4" t="s">
        <v>53</v>
      </c>
      <c r="B95" s="5" t="n">
        <v>263458</v>
      </c>
      <c r="C95" s="5" t="n">
        <v>260075</v>
      </c>
    </row>
    <row r="96" spans="1:5">
      <c r="A96" s="4" t="s">
        <v>54</v>
      </c>
      <c r="B96" s="7" t="n">
        <v>327866</v>
      </c>
      <c r="C96" s="7" t="n">
        <v>2945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578</v>
      </c>
      <c r="B1" s="2" t="s">
        <v>1</v>
      </c>
      <c r="D1" s="2" t="s">
        <v>431</v>
      </c>
    </row>
    <row r="2" spans="1:4">
      <c r="B2" s="2" t="s">
        <v>2</v>
      </c>
      <c r="C2" s="2" t="s">
        <v>69</v>
      </c>
      <c r="D2" s="2" t="s">
        <v>25</v>
      </c>
    </row>
    <row r="3" spans="1:4">
      <c r="A3" s="3" t="s">
        <v>70</v>
      </c>
    </row>
    <row r="4" spans="1:4">
      <c r="A4" s="4" t="s">
        <v>71</v>
      </c>
      <c r="B4" s="7" t="n">
        <v>132338</v>
      </c>
      <c r="C4" s="7" t="n">
        <v>114742</v>
      </c>
    </row>
    <row r="5" spans="1:4">
      <c r="A5" s="4" t="s">
        <v>72</v>
      </c>
      <c r="B5" s="5" t="n">
        <v>8103</v>
      </c>
      <c r="C5" s="5" t="n">
        <v>7978</v>
      </c>
    </row>
    <row r="6" spans="1:4">
      <c r="A6" s="4" t="s">
        <v>73</v>
      </c>
      <c r="B6" s="5" t="n">
        <v>213</v>
      </c>
      <c r="C6" s="5" t="n">
        <v>807</v>
      </c>
    </row>
    <row r="7" spans="1:4">
      <c r="A7" s="4" t="s">
        <v>74</v>
      </c>
      <c r="B7" s="5" t="n">
        <v>140654</v>
      </c>
      <c r="C7" s="5" t="n">
        <v>123527</v>
      </c>
    </row>
    <row r="8" spans="1:4">
      <c r="A8" s="3" t="s">
        <v>75</v>
      </c>
    </row>
    <row r="9" spans="1:4">
      <c r="A9" s="4" t="s">
        <v>76</v>
      </c>
      <c r="B9" s="5" t="n">
        <v>88998</v>
      </c>
      <c r="C9" s="5" t="n">
        <v>78359</v>
      </c>
    </row>
    <row r="10" spans="1:4">
      <c r="A10" s="4" t="s">
        <v>77</v>
      </c>
      <c r="B10" s="5" t="n">
        <v>5391</v>
      </c>
      <c r="C10" s="5" t="n">
        <v>5112</v>
      </c>
    </row>
    <row r="11" spans="1:4">
      <c r="A11" s="4" t="s">
        <v>78</v>
      </c>
      <c r="B11" s="5" t="n">
        <v>111</v>
      </c>
      <c r="C11" s="5" t="n">
        <v>899</v>
      </c>
      <c r="D11" s="7" t="n">
        <v>2886</v>
      </c>
    </row>
    <row r="12" spans="1:4">
      <c r="A12" s="4" t="s">
        <v>79</v>
      </c>
      <c r="B12" s="5" t="n">
        <v>16823</v>
      </c>
      <c r="C12" s="5" t="n">
        <v>15264</v>
      </c>
    </row>
    <row r="13" spans="1:4">
      <c r="A13" s="4" t="s">
        <v>80</v>
      </c>
      <c r="B13" s="5" t="n">
        <v>111323</v>
      </c>
      <c r="C13" s="5" t="n">
        <v>99634</v>
      </c>
    </row>
    <row r="14" spans="1:4">
      <c r="A14" s="4" t="s">
        <v>81</v>
      </c>
      <c r="B14" s="5" t="n">
        <v>29331</v>
      </c>
      <c r="C14" s="5" t="n">
        <v>23893</v>
      </c>
    </row>
    <row r="15" spans="1:4">
      <c r="A15" s="3" t="s">
        <v>82</v>
      </c>
    </row>
    <row r="16" spans="1:4">
      <c r="A16" s="4" t="s">
        <v>83</v>
      </c>
      <c r="B16" s="5" t="n">
        <v>6</v>
      </c>
    </row>
    <row r="17" spans="1:4">
      <c r="A17" s="4" t="s">
        <v>84</v>
      </c>
      <c r="B17" s="5" t="n">
        <v>-9599</v>
      </c>
      <c r="C17" s="5" t="n">
        <v>-8402</v>
      </c>
    </row>
    <row r="18" spans="1:4">
      <c r="A18" s="4" t="s">
        <v>85</v>
      </c>
      <c r="B18" s="5" t="n">
        <v>66</v>
      </c>
      <c r="C18" s="5" t="n">
        <v>-9</v>
      </c>
    </row>
    <row r="19" spans="1:4">
      <c r="A19" s="4" t="s">
        <v>86</v>
      </c>
      <c r="B19" s="5" t="n">
        <v>19804</v>
      </c>
      <c r="C19" s="5" t="n">
        <v>15482</v>
      </c>
    </row>
    <row r="20" spans="1:4">
      <c r="A20" s="4" t="s">
        <v>87</v>
      </c>
      <c r="B20" s="5" t="n">
        <v>4949</v>
      </c>
      <c r="C20" s="5" t="n">
        <v>5330</v>
      </c>
    </row>
    <row r="21" spans="1:4">
      <c r="A21" s="4" t="s">
        <v>88</v>
      </c>
      <c r="B21" s="5" t="n">
        <v>14855</v>
      </c>
      <c r="C21" s="5" t="n">
        <v>10152</v>
      </c>
    </row>
    <row r="22" spans="1:4">
      <c r="A22" s="4" t="s">
        <v>573</v>
      </c>
    </row>
    <row r="23" spans="1:4">
      <c r="A23" s="3" t="s">
        <v>82</v>
      </c>
    </row>
    <row r="24" spans="1:4">
      <c r="A24" s="4" t="s">
        <v>83</v>
      </c>
      <c r="B24" s="5" t="n">
        <v>-2650</v>
      </c>
      <c r="C24" s="5" t="n">
        <v>-2650</v>
      </c>
    </row>
    <row r="25" spans="1:4">
      <c r="A25" s="4" t="s">
        <v>579</v>
      </c>
      <c r="B25" s="5" t="n">
        <v>-8983</v>
      </c>
    </row>
    <row r="26" spans="1:4">
      <c r="A26" s="4" t="s">
        <v>84</v>
      </c>
      <c r="B26" s="5" t="n">
        <v>2650</v>
      </c>
      <c r="C26" s="5" t="n">
        <v>2650</v>
      </c>
    </row>
    <row r="27" spans="1:4">
      <c r="A27" s="4" t="s">
        <v>86</v>
      </c>
      <c r="B27" s="5" t="n">
        <v>-8983</v>
      </c>
    </row>
    <row r="28" spans="1:4">
      <c r="A28" s="4" t="s">
        <v>88</v>
      </c>
      <c r="B28" s="5" t="n">
        <v>-8983</v>
      </c>
    </row>
    <row r="29" spans="1:4">
      <c r="A29" s="4" t="s">
        <v>576</v>
      </c>
    </row>
    <row r="30" spans="1:4">
      <c r="A30" s="3" t="s">
        <v>70</v>
      </c>
    </row>
    <row r="31" spans="1:4">
      <c r="A31" s="4" t="s">
        <v>71</v>
      </c>
      <c r="B31" s="5" t="n">
        <v>111390</v>
      </c>
      <c r="C31" s="5" t="n">
        <v>95943</v>
      </c>
    </row>
    <row r="32" spans="1:4">
      <c r="A32" s="4" t="s">
        <v>72</v>
      </c>
      <c r="B32" s="5" t="n">
        <v>6104</v>
      </c>
      <c r="C32" s="5" t="n">
        <v>5951</v>
      </c>
    </row>
    <row r="33" spans="1:4">
      <c r="A33" s="4" t="s">
        <v>73</v>
      </c>
      <c r="B33" s="5" t="n">
        <v>169</v>
      </c>
      <c r="C33" s="5" t="n">
        <v>696</v>
      </c>
    </row>
    <row r="34" spans="1:4">
      <c r="A34" s="4" t="s">
        <v>74</v>
      </c>
      <c r="B34" s="5" t="n">
        <v>117663</v>
      </c>
      <c r="C34" s="5" t="n">
        <v>102590</v>
      </c>
    </row>
    <row r="35" spans="1:4">
      <c r="A35" s="3" t="s">
        <v>75</v>
      </c>
    </row>
    <row r="36" spans="1:4">
      <c r="A36" s="4" t="s">
        <v>76</v>
      </c>
      <c r="B36" s="5" t="n">
        <v>74556</v>
      </c>
      <c r="C36" s="5" t="n">
        <v>65581</v>
      </c>
    </row>
    <row r="37" spans="1:4">
      <c r="A37" s="4" t="s">
        <v>77</v>
      </c>
      <c r="B37" s="5" t="n">
        <v>3750</v>
      </c>
      <c r="C37" s="5" t="n">
        <v>3487</v>
      </c>
    </row>
    <row r="38" spans="1:4">
      <c r="A38" s="4" t="s">
        <v>78</v>
      </c>
      <c r="B38" s="5" t="n">
        <v>111</v>
      </c>
      <c r="C38" s="5" t="n">
        <v>899</v>
      </c>
    </row>
    <row r="39" spans="1:4">
      <c r="A39" s="4" t="s">
        <v>79</v>
      </c>
      <c r="B39" s="5" t="n">
        <v>14690</v>
      </c>
      <c r="C39" s="5" t="n">
        <v>13508</v>
      </c>
    </row>
    <row r="40" spans="1:4">
      <c r="A40" s="4" t="s">
        <v>80</v>
      </c>
      <c r="B40" s="5" t="n">
        <v>93107</v>
      </c>
      <c r="C40" s="5" t="n">
        <v>83475</v>
      </c>
    </row>
    <row r="41" spans="1:4">
      <c r="A41" s="4" t="s">
        <v>81</v>
      </c>
      <c r="B41" s="5" t="n">
        <v>24556</v>
      </c>
      <c r="C41" s="5" t="n">
        <v>19115</v>
      </c>
    </row>
    <row r="42" spans="1:4">
      <c r="A42" s="3" t="s">
        <v>82</v>
      </c>
    </row>
    <row r="43" spans="1:4">
      <c r="A43" s="4" t="s">
        <v>83</v>
      </c>
      <c r="B43" s="5" t="n">
        <v>2653</v>
      </c>
      <c r="C43" s="5" t="n">
        <v>2650</v>
      </c>
    </row>
    <row r="44" spans="1:4">
      <c r="A44" s="4" t="s">
        <v>579</v>
      </c>
      <c r="B44" s="5" t="n">
        <v>8983</v>
      </c>
    </row>
    <row r="45" spans="1:4">
      <c r="A45" s="4" t="s">
        <v>84</v>
      </c>
      <c r="B45" s="5" t="n">
        <v>-12040</v>
      </c>
      <c r="C45" s="5" t="n">
        <v>-10926</v>
      </c>
    </row>
    <row r="46" spans="1:4">
      <c r="A46" s="4" t="s">
        <v>85</v>
      </c>
      <c r="B46" s="5" t="n">
        <v>79</v>
      </c>
    </row>
    <row r="47" spans="1:4">
      <c r="A47" s="4" t="s">
        <v>86</v>
      </c>
      <c r="B47" s="5" t="n">
        <v>24231</v>
      </c>
      <c r="C47" s="5" t="n">
        <v>10839</v>
      </c>
    </row>
    <row r="48" spans="1:4">
      <c r="A48" s="4" t="s">
        <v>87</v>
      </c>
      <c r="B48" s="5" t="n">
        <v>4131</v>
      </c>
      <c r="C48" s="5" t="n">
        <v>4593</v>
      </c>
    </row>
    <row r="49" spans="1:4">
      <c r="A49" s="4" t="s">
        <v>88</v>
      </c>
      <c r="B49" s="5" t="n">
        <v>20100</v>
      </c>
      <c r="C49" s="5" t="n">
        <v>6246</v>
      </c>
    </row>
    <row r="50" spans="1:4">
      <c r="A50" s="4" t="s">
        <v>577</v>
      </c>
    </row>
    <row r="51" spans="1:4">
      <c r="A51" s="3" t="s">
        <v>70</v>
      </c>
    </row>
    <row r="52" spans="1:4">
      <c r="A52" s="4" t="s">
        <v>71</v>
      </c>
      <c r="B52" s="5" t="n">
        <v>20948</v>
      </c>
      <c r="C52" s="5" t="n">
        <v>18799</v>
      </c>
    </row>
    <row r="53" spans="1:4">
      <c r="A53" s="4" t="s">
        <v>72</v>
      </c>
      <c r="B53" s="5" t="n">
        <v>1999</v>
      </c>
      <c r="C53" s="5" t="n">
        <v>2027</v>
      </c>
    </row>
    <row r="54" spans="1:4">
      <c r="A54" s="4" t="s">
        <v>73</v>
      </c>
      <c r="B54" s="5" t="n">
        <v>44</v>
      </c>
      <c r="C54" s="5" t="n">
        <v>111</v>
      </c>
    </row>
    <row r="55" spans="1:4">
      <c r="A55" s="4" t="s">
        <v>74</v>
      </c>
      <c r="B55" s="5" t="n">
        <v>22991</v>
      </c>
      <c r="C55" s="5" t="n">
        <v>20937</v>
      </c>
    </row>
    <row r="56" spans="1:4">
      <c r="A56" s="3" t="s">
        <v>75</v>
      </c>
    </row>
    <row r="57" spans="1:4">
      <c r="A57" s="4" t="s">
        <v>76</v>
      </c>
      <c r="B57" s="5" t="n">
        <v>14442</v>
      </c>
      <c r="C57" s="5" t="n">
        <v>12778</v>
      </c>
    </row>
    <row r="58" spans="1:4">
      <c r="A58" s="4" t="s">
        <v>77</v>
      </c>
      <c r="B58" s="5" t="n">
        <v>1641</v>
      </c>
      <c r="C58" s="5" t="n">
        <v>1625</v>
      </c>
    </row>
    <row r="59" spans="1:4">
      <c r="A59" s="4" t="s">
        <v>79</v>
      </c>
      <c r="B59" s="5" t="n">
        <v>2133</v>
      </c>
      <c r="C59" s="5" t="n">
        <v>1756</v>
      </c>
    </row>
    <row r="60" spans="1:4">
      <c r="A60" s="4" t="s">
        <v>80</v>
      </c>
      <c r="B60" s="5" t="n">
        <v>18216</v>
      </c>
      <c r="C60" s="5" t="n">
        <v>16159</v>
      </c>
    </row>
    <row r="61" spans="1:4">
      <c r="A61" s="4" t="s">
        <v>81</v>
      </c>
      <c r="B61" s="5" t="n">
        <v>4775</v>
      </c>
      <c r="C61" s="5" t="n">
        <v>4778</v>
      </c>
    </row>
    <row r="62" spans="1:4">
      <c r="A62" s="3" t="s">
        <v>82</v>
      </c>
    </row>
    <row r="63" spans="1:4">
      <c r="A63" s="4" t="s">
        <v>83</v>
      </c>
      <c r="B63" s="5" t="n">
        <v>3</v>
      </c>
    </row>
    <row r="64" spans="1:4">
      <c r="A64" s="4" t="s">
        <v>84</v>
      </c>
      <c r="B64" s="5" t="n">
        <v>-209</v>
      </c>
      <c r="C64" s="5" t="n">
        <v>-126</v>
      </c>
    </row>
    <row r="65" spans="1:4">
      <c r="A65" s="4" t="s">
        <v>85</v>
      </c>
      <c r="B65" s="5" t="n">
        <v>-13</v>
      </c>
      <c r="C65" s="5" t="n">
        <v>-9</v>
      </c>
    </row>
    <row r="66" spans="1:4">
      <c r="A66" s="4" t="s">
        <v>86</v>
      </c>
      <c r="B66" s="5" t="n">
        <v>4556</v>
      </c>
      <c r="C66" s="5" t="n">
        <v>4643</v>
      </c>
    </row>
    <row r="67" spans="1:4">
      <c r="A67" s="4" t="s">
        <v>87</v>
      </c>
      <c r="B67" s="5" t="n">
        <v>818</v>
      </c>
      <c r="C67" s="5" t="n">
        <v>737</v>
      </c>
    </row>
    <row r="68" spans="1:4">
      <c r="A68" s="4" t="s">
        <v>88</v>
      </c>
      <c r="B68" s="7" t="n">
        <v>3738</v>
      </c>
      <c r="C68" s="7" t="n">
        <v>39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69</v>
      </c>
    </row>
    <row r="3" spans="1:3">
      <c r="A3" s="3" t="s">
        <v>581</v>
      </c>
    </row>
    <row r="4" spans="1:3">
      <c r="A4" s="4" t="s">
        <v>88</v>
      </c>
      <c r="B4" s="7" t="n">
        <v>14855</v>
      </c>
      <c r="C4" s="7" t="n">
        <v>10152</v>
      </c>
    </row>
    <row r="5" spans="1:3">
      <c r="A5" s="4" t="s">
        <v>96</v>
      </c>
      <c r="B5" s="5" t="n">
        <v>8626</v>
      </c>
      <c r="C5" s="5" t="n">
        <v>2503</v>
      </c>
    </row>
    <row r="6" spans="1:3">
      <c r="A6" s="4" t="s">
        <v>97</v>
      </c>
      <c r="B6" s="5" t="n">
        <v>23481</v>
      </c>
      <c r="C6" s="5" t="n">
        <v>12655</v>
      </c>
    </row>
    <row r="7" spans="1:3">
      <c r="A7" s="4" t="s">
        <v>573</v>
      </c>
    </row>
    <row r="8" spans="1:3">
      <c r="A8" s="3" t="s">
        <v>581</v>
      </c>
    </row>
    <row r="9" spans="1:3">
      <c r="A9" s="4" t="s">
        <v>88</v>
      </c>
      <c r="B9" s="5" t="n">
        <v>-8983</v>
      </c>
    </row>
    <row r="10" spans="1:3">
      <c r="A10" s="4" t="s">
        <v>97</v>
      </c>
      <c r="B10" s="5" t="n">
        <v>-8983</v>
      </c>
    </row>
    <row r="11" spans="1:3">
      <c r="A11" s="4" t="s">
        <v>576</v>
      </c>
    </row>
    <row r="12" spans="1:3">
      <c r="A12" s="3" t="s">
        <v>581</v>
      </c>
    </row>
    <row r="13" spans="1:3">
      <c r="A13" s="4" t="s">
        <v>88</v>
      </c>
      <c r="B13" s="5" t="n">
        <v>20100</v>
      </c>
      <c r="C13" s="5" t="n">
        <v>6246</v>
      </c>
    </row>
    <row r="14" spans="1:3">
      <c r="A14" s="4" t="s">
        <v>97</v>
      </c>
      <c r="B14" s="5" t="n">
        <v>20100</v>
      </c>
      <c r="C14" s="5" t="n">
        <v>6246</v>
      </c>
    </row>
    <row r="15" spans="1:3">
      <c r="A15" s="4" t="s">
        <v>577</v>
      </c>
    </row>
    <row r="16" spans="1:3">
      <c r="A16" s="3" t="s">
        <v>581</v>
      </c>
    </row>
    <row r="17" spans="1:3">
      <c r="A17" s="4" t="s">
        <v>88</v>
      </c>
      <c r="B17" s="5" t="n">
        <v>3738</v>
      </c>
      <c r="C17" s="5" t="n">
        <v>3906</v>
      </c>
    </row>
    <row r="18" spans="1:3">
      <c r="A18" s="4" t="s">
        <v>96</v>
      </c>
      <c r="B18" s="5" t="n">
        <v>8626</v>
      </c>
      <c r="C18" s="5" t="n">
        <v>2503</v>
      </c>
    </row>
    <row r="19" spans="1:3">
      <c r="A19" s="4" t="s">
        <v>97</v>
      </c>
      <c r="B19" s="7" t="n">
        <v>12364</v>
      </c>
      <c r="C19" s="7" t="n">
        <v>640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69</v>
      </c>
    </row>
    <row r="3" spans="1:3">
      <c r="A3" s="3" t="s">
        <v>99</v>
      </c>
    </row>
    <row r="4" spans="1:3">
      <c r="A4" s="4" t="s">
        <v>88</v>
      </c>
      <c r="B4" s="7" t="n">
        <v>14855</v>
      </c>
      <c r="C4" s="7" t="n">
        <v>10152</v>
      </c>
    </row>
    <row r="5" spans="1:3">
      <c r="A5" s="3" t="s">
        <v>100</v>
      </c>
    </row>
    <row r="6" spans="1:3">
      <c r="A6" s="4" t="s">
        <v>101</v>
      </c>
      <c r="B6" s="5" t="n">
        <v>961</v>
      </c>
      <c r="C6" s="5" t="n">
        <v>1164</v>
      </c>
    </row>
    <row r="7" spans="1:3">
      <c r="A7" s="4" t="s">
        <v>102</v>
      </c>
      <c r="B7" s="5" t="n">
        <v>515</v>
      </c>
      <c r="C7" s="5" t="n">
        <v>515</v>
      </c>
    </row>
    <row r="8" spans="1:3">
      <c r="A8" s="4" t="s">
        <v>103</v>
      </c>
      <c r="B8" s="5" t="n">
        <v>36</v>
      </c>
      <c r="C8" s="5" t="n">
        <v>32</v>
      </c>
    </row>
    <row r="9" spans="1:3">
      <c r="A9" s="4" t="s">
        <v>104</v>
      </c>
      <c r="B9" s="5" t="n">
        <v>2229</v>
      </c>
      <c r="C9" s="5" t="n">
        <v>1311</v>
      </c>
    </row>
    <row r="10" spans="1:3">
      <c r="A10" s="4" t="s">
        <v>79</v>
      </c>
      <c r="B10" s="5" t="n">
        <v>16823</v>
      </c>
      <c r="C10" s="5" t="n">
        <v>15264</v>
      </c>
    </row>
    <row r="11" spans="1:3">
      <c r="A11" s="4" t="s">
        <v>583</v>
      </c>
      <c r="B11" s="5" t="n">
        <v>-1533</v>
      </c>
      <c r="C11" s="5" t="n">
        <v>-1703</v>
      </c>
    </row>
    <row r="12" spans="1:3">
      <c r="A12" s="4" t="s">
        <v>106</v>
      </c>
      <c r="B12" s="5" t="n">
        <v>334</v>
      </c>
      <c r="C12" s="5" t="n">
        <v>18</v>
      </c>
    </row>
    <row r="13" spans="1:3">
      <c r="A13" s="4" t="s">
        <v>42</v>
      </c>
      <c r="B13" s="5" t="n">
        <v>4397</v>
      </c>
      <c r="C13" s="5" t="n">
        <v>4943</v>
      </c>
    </row>
    <row r="14" spans="1:3">
      <c r="A14" s="4" t="s">
        <v>85</v>
      </c>
      <c r="B14" s="5" t="n">
        <v>-66</v>
      </c>
      <c r="C14" s="5" t="n">
        <v>9</v>
      </c>
    </row>
    <row r="15" spans="1:3">
      <c r="A15" s="3" t="s">
        <v>107</v>
      </c>
    </row>
    <row r="16" spans="1:3">
      <c r="A16" s="4" t="s">
        <v>108</v>
      </c>
      <c r="B16" s="5" t="n">
        <v>5486</v>
      </c>
      <c r="C16" s="5" t="n">
        <v>8384</v>
      </c>
    </row>
    <row r="17" spans="1:3">
      <c r="A17" s="4" t="s">
        <v>29</v>
      </c>
      <c r="B17" s="5" t="n">
        <v>-1067</v>
      </c>
      <c r="C17" s="5" t="n">
        <v>-1020</v>
      </c>
    </row>
    <row r="18" spans="1:3">
      <c r="A18" s="4" t="s">
        <v>32</v>
      </c>
      <c r="B18" s="5" t="n">
        <v>2547</v>
      </c>
      <c r="C18" s="5" t="n">
        <v>-1115</v>
      </c>
    </row>
    <row r="19" spans="1:3">
      <c r="A19" s="4" t="s">
        <v>37</v>
      </c>
      <c r="B19" s="5" t="n">
        <v>2678</v>
      </c>
      <c r="C19" s="5" t="n">
        <v>583</v>
      </c>
    </row>
    <row r="20" spans="1:3">
      <c r="A20" s="4" t="s">
        <v>38</v>
      </c>
      <c r="B20" s="5" t="n">
        <v>-13264</v>
      </c>
      <c r="C20" s="5" t="n">
        <v>-5814</v>
      </c>
    </row>
    <row r="21" spans="1:3">
      <c r="A21" s="4" t="s">
        <v>109</v>
      </c>
      <c r="B21" s="5" t="n">
        <v>34931</v>
      </c>
      <c r="C21" s="5" t="n">
        <v>32723</v>
      </c>
    </row>
    <row r="22" spans="1:3">
      <c r="A22" s="3" t="s">
        <v>110</v>
      </c>
    </row>
    <row r="23" spans="1:3">
      <c r="A23" s="4" t="s">
        <v>111</v>
      </c>
      <c r="B23" s="5" t="n">
        <v>-15389</v>
      </c>
      <c r="C23" s="5" t="n">
        <v>-10006</v>
      </c>
    </row>
    <row r="24" spans="1:3">
      <c r="A24" s="4" t="s">
        <v>112</v>
      </c>
      <c r="B24" s="5" t="n">
        <v>3844</v>
      </c>
      <c r="C24" s="5" t="n">
        <v>4622</v>
      </c>
    </row>
    <row r="25" spans="1:3">
      <c r="A25" s="4" t="s">
        <v>113</v>
      </c>
      <c r="B25" s="5" t="n">
        <v>-4752</v>
      </c>
      <c r="C25" s="5" t="n">
        <v>-3748</v>
      </c>
    </row>
    <row r="26" spans="1:3">
      <c r="A26" s="4" t="s">
        <v>114</v>
      </c>
      <c r="B26" s="5" t="n">
        <v>179</v>
      </c>
      <c r="C26" s="5" t="n">
        <v>68</v>
      </c>
    </row>
    <row r="27" spans="1:3">
      <c r="A27" s="4" t="s">
        <v>115</v>
      </c>
      <c r="B27" s="5" t="n">
        <v>-16118</v>
      </c>
      <c r="C27" s="5" t="n">
        <v>-9064</v>
      </c>
    </row>
    <row r="28" spans="1:3">
      <c r="A28" s="3" t="s">
        <v>116</v>
      </c>
    </row>
    <row r="29" spans="1:3">
      <c r="A29" s="4" t="s">
        <v>584</v>
      </c>
      <c r="B29" s="5" t="n">
        <v>-12443</v>
      </c>
      <c r="C29" s="5" t="n">
        <v>-2334</v>
      </c>
    </row>
    <row r="30" spans="1:3">
      <c r="A30" s="4" t="s">
        <v>66</v>
      </c>
      <c r="C30" s="5" t="n">
        <v>-13</v>
      </c>
    </row>
    <row r="31" spans="1:3">
      <c r="A31" s="4" t="s">
        <v>118</v>
      </c>
      <c r="B31" s="5" t="n">
        <v>-1990</v>
      </c>
      <c r="C31" s="5" t="n">
        <v>-1760</v>
      </c>
    </row>
    <row r="32" spans="1:3">
      <c r="A32" s="4" t="s">
        <v>119</v>
      </c>
      <c r="B32" s="5" t="n">
        <v>1525</v>
      </c>
      <c r="C32" s="5" t="n">
        <v>1640</v>
      </c>
    </row>
    <row r="33" spans="1:3">
      <c r="A33" s="4" t="s">
        <v>120</v>
      </c>
      <c r="B33" s="5" t="n">
        <v>-11054</v>
      </c>
      <c r="C33" s="5" t="n">
        <v>-10145</v>
      </c>
    </row>
    <row r="34" spans="1:3">
      <c r="A34" s="4" t="s">
        <v>121</v>
      </c>
      <c r="B34" s="5" t="n">
        <v>-533</v>
      </c>
      <c r="C34" s="5" t="n">
        <v>-7639</v>
      </c>
    </row>
    <row r="35" spans="1:3">
      <c r="A35" s="4" t="s">
        <v>122</v>
      </c>
      <c r="B35" s="5" t="n">
        <v>-24495</v>
      </c>
      <c r="C35" s="5" t="n">
        <v>-20251</v>
      </c>
    </row>
    <row r="36" spans="1:3">
      <c r="A36" s="4" t="s">
        <v>123</v>
      </c>
      <c r="B36" s="5" t="n">
        <v>-6</v>
      </c>
      <c r="C36" s="5" t="n">
        <v>64</v>
      </c>
    </row>
    <row r="37" spans="1:3">
      <c r="A37" s="4" t="s">
        <v>124</v>
      </c>
      <c r="B37" s="5" t="n">
        <v>-5688</v>
      </c>
      <c r="C37" s="5" t="n">
        <v>3472</v>
      </c>
    </row>
    <row r="38" spans="1:3">
      <c r="A38" s="4" t="s">
        <v>125</v>
      </c>
      <c r="B38" s="5" t="n">
        <v>13451</v>
      </c>
      <c r="C38" s="5" t="n">
        <v>4137</v>
      </c>
    </row>
    <row r="39" spans="1:3">
      <c r="A39" s="4" t="s">
        <v>126</v>
      </c>
      <c r="B39" s="5" t="n">
        <v>7763</v>
      </c>
      <c r="C39" s="5" t="n">
        <v>7609</v>
      </c>
    </row>
    <row r="40" spans="1:3">
      <c r="A40" s="4" t="s">
        <v>573</v>
      </c>
    </row>
    <row r="41" spans="1:3">
      <c r="A41" s="3" t="s">
        <v>99</v>
      </c>
    </row>
    <row r="42" spans="1:3">
      <c r="A42" s="4" t="s">
        <v>88</v>
      </c>
      <c r="B42" s="5" t="n">
        <v>-8983</v>
      </c>
    </row>
    <row r="43" spans="1:3">
      <c r="A43" s="3" t="s">
        <v>107</v>
      </c>
    </row>
    <row r="44" spans="1:3">
      <c r="A44" s="4" t="s">
        <v>109</v>
      </c>
      <c r="B44" s="5" t="n">
        <v>-8983</v>
      </c>
    </row>
    <row r="45" spans="1:3">
      <c r="A45" s="3" t="s">
        <v>116</v>
      </c>
    </row>
    <row r="46" spans="1:3">
      <c r="A46" s="4" t="s">
        <v>585</v>
      </c>
      <c r="B46" s="5" t="n">
        <v>8983</v>
      </c>
    </row>
    <row r="47" spans="1:3">
      <c r="A47" s="4" t="s">
        <v>122</v>
      </c>
      <c r="B47" s="5" t="n">
        <v>8983</v>
      </c>
    </row>
    <row r="48" spans="1:3">
      <c r="A48" s="4" t="s">
        <v>576</v>
      </c>
    </row>
    <row r="49" spans="1:3">
      <c r="A49" s="3" t="s">
        <v>99</v>
      </c>
    </row>
    <row r="50" spans="1:3">
      <c r="A50" s="4" t="s">
        <v>88</v>
      </c>
      <c r="B50" s="5" t="n">
        <v>20100</v>
      </c>
      <c r="C50" s="5" t="n">
        <v>6246</v>
      </c>
    </row>
    <row r="51" spans="1:3">
      <c r="A51" s="3" t="s">
        <v>100</v>
      </c>
    </row>
    <row r="52" spans="1:3">
      <c r="A52" s="4" t="s">
        <v>101</v>
      </c>
      <c r="B52" s="5" t="n">
        <v>959</v>
      </c>
      <c r="C52" s="5" t="n">
        <v>1043</v>
      </c>
    </row>
    <row r="53" spans="1:3">
      <c r="A53" s="4" t="s">
        <v>102</v>
      </c>
      <c r="B53" s="5" t="n">
        <v>515</v>
      </c>
      <c r="C53" s="5" t="n">
        <v>515</v>
      </c>
    </row>
    <row r="54" spans="1:3">
      <c r="A54" s="4" t="s">
        <v>103</v>
      </c>
      <c r="B54" s="5" t="n">
        <v>36</v>
      </c>
      <c r="C54" s="5" t="n">
        <v>32</v>
      </c>
    </row>
    <row r="55" spans="1:3">
      <c r="A55" s="4" t="s">
        <v>104</v>
      </c>
      <c r="B55" s="5" t="n">
        <v>2188</v>
      </c>
      <c r="C55" s="5" t="n">
        <v>1245</v>
      </c>
    </row>
    <row r="56" spans="1:3">
      <c r="A56" s="4" t="s">
        <v>79</v>
      </c>
      <c r="B56" s="5" t="n">
        <v>14690</v>
      </c>
      <c r="C56" s="5" t="n">
        <v>13508</v>
      </c>
    </row>
    <row r="57" spans="1:3">
      <c r="A57" s="4" t="s">
        <v>583</v>
      </c>
      <c r="B57" s="5" t="n">
        <v>-1332</v>
      </c>
      <c r="C57" s="5" t="n">
        <v>-1349</v>
      </c>
    </row>
    <row r="58" spans="1:3">
      <c r="A58" s="4" t="s">
        <v>106</v>
      </c>
      <c r="B58" s="5" t="n">
        <v>296</v>
      </c>
      <c r="C58" s="5" t="n">
        <v>7</v>
      </c>
    </row>
    <row r="59" spans="1:3">
      <c r="A59" s="4" t="s">
        <v>42</v>
      </c>
      <c r="B59" s="5" t="n">
        <v>4132</v>
      </c>
      <c r="C59" s="5" t="n">
        <v>4592</v>
      </c>
    </row>
    <row r="60" spans="1:3">
      <c r="A60" s="4" t="s">
        <v>85</v>
      </c>
      <c r="B60" s="5" t="n">
        <v>-79</v>
      </c>
    </row>
    <row r="61" spans="1:3">
      <c r="A61" s="3" t="s">
        <v>107</v>
      </c>
    </row>
    <row r="62" spans="1:3">
      <c r="A62" s="4" t="s">
        <v>108</v>
      </c>
      <c r="B62" s="5" t="n">
        <v>3305</v>
      </c>
      <c r="C62" s="5" t="n">
        <v>8769</v>
      </c>
    </row>
    <row r="63" spans="1:3">
      <c r="A63" s="4" t="s">
        <v>29</v>
      </c>
      <c r="B63" s="5" t="n">
        <v>-555</v>
      </c>
      <c r="C63" s="5" t="n">
        <v>-180</v>
      </c>
    </row>
    <row r="64" spans="1:3">
      <c r="A64" s="4" t="s">
        <v>32</v>
      </c>
      <c r="B64" s="5" t="n">
        <v>2183</v>
      </c>
      <c r="C64" s="5" t="n">
        <v>-586</v>
      </c>
    </row>
    <row r="65" spans="1:3">
      <c r="A65" s="4" t="s">
        <v>37</v>
      </c>
      <c r="B65" s="5" t="n">
        <v>742</v>
      </c>
      <c r="C65" s="5" t="n">
        <v>-415</v>
      </c>
    </row>
    <row r="66" spans="1:3">
      <c r="A66" s="4" t="s">
        <v>38</v>
      </c>
      <c r="B66" s="5" t="n">
        <v>-14649</v>
      </c>
      <c r="C66" s="5" t="n">
        <v>-6562</v>
      </c>
    </row>
    <row r="67" spans="1:3">
      <c r="A67" s="4" t="s">
        <v>585</v>
      </c>
      <c r="B67" s="5" t="n">
        <v>27423</v>
      </c>
      <c r="C67" s="5" t="n">
        <v>239</v>
      </c>
    </row>
    <row r="68" spans="1:3">
      <c r="A68" s="4" t="s">
        <v>109</v>
      </c>
      <c r="B68" s="5" t="n">
        <v>59954</v>
      </c>
      <c r="C68" s="5" t="n">
        <v>27104</v>
      </c>
    </row>
    <row r="69" spans="1:3">
      <c r="A69" s="3" t="s">
        <v>110</v>
      </c>
    </row>
    <row r="70" spans="1:3">
      <c r="A70" s="4" t="s">
        <v>111</v>
      </c>
      <c r="B70" s="5" t="n">
        <v>-11701</v>
      </c>
      <c r="C70" s="5" t="n">
        <v>-6514</v>
      </c>
    </row>
    <row r="71" spans="1:3">
      <c r="A71" s="4" t="s">
        <v>112</v>
      </c>
      <c r="B71" s="5" t="n">
        <v>2997</v>
      </c>
      <c r="C71" s="5" t="n">
        <v>2864</v>
      </c>
    </row>
    <row r="72" spans="1:3">
      <c r="A72" s="4" t="s">
        <v>113</v>
      </c>
      <c r="B72" s="5" t="n">
        <v>-3019</v>
      </c>
      <c r="C72" s="5" t="n">
        <v>-3546</v>
      </c>
    </row>
    <row r="73" spans="1:3">
      <c r="A73" s="4" t="s">
        <v>114</v>
      </c>
      <c r="B73" s="5" t="n">
        <v>179</v>
      </c>
      <c r="C73" s="5" t="n">
        <v>46</v>
      </c>
    </row>
    <row r="74" spans="1:3">
      <c r="A74" s="4" t="s">
        <v>115</v>
      </c>
      <c r="B74" s="5" t="n">
        <v>-11544</v>
      </c>
      <c r="C74" s="5" t="n">
        <v>-7150</v>
      </c>
    </row>
    <row r="75" spans="1:3">
      <c r="A75" s="3" t="s">
        <v>116</v>
      </c>
    </row>
    <row r="76" spans="1:3">
      <c r="A76" s="4" t="s">
        <v>584</v>
      </c>
      <c r="B76" s="5" t="n">
        <v>-34966</v>
      </c>
      <c r="C76" s="5" t="n">
        <v>-2148</v>
      </c>
    </row>
    <row r="77" spans="1:3">
      <c r="A77" s="4" t="s">
        <v>66</v>
      </c>
      <c r="C77" s="5" t="n">
        <v>-13</v>
      </c>
    </row>
    <row r="78" spans="1:3">
      <c r="A78" s="4" t="s">
        <v>118</v>
      </c>
      <c r="B78" s="5" t="n">
        <v>-1988</v>
      </c>
      <c r="C78" s="5" t="n">
        <v>-1732</v>
      </c>
    </row>
    <row r="79" spans="1:3">
      <c r="A79" s="4" t="s">
        <v>119</v>
      </c>
      <c r="B79" s="5" t="n">
        <v>1525</v>
      </c>
      <c r="C79" s="5" t="n">
        <v>1640</v>
      </c>
    </row>
    <row r="80" spans="1:3">
      <c r="A80" s="4" t="s">
        <v>120</v>
      </c>
      <c r="B80" s="5" t="n">
        <v>-11054</v>
      </c>
      <c r="C80" s="5" t="n">
        <v>-10145</v>
      </c>
    </row>
    <row r="81" spans="1:3">
      <c r="A81" s="4" t="s">
        <v>121</v>
      </c>
      <c r="B81" s="5" t="n">
        <v>-533</v>
      </c>
      <c r="C81" s="5" t="n">
        <v>-7639</v>
      </c>
    </row>
    <row r="82" spans="1:3">
      <c r="A82" s="4" t="s">
        <v>122</v>
      </c>
      <c r="B82" s="5" t="n">
        <v>-47016</v>
      </c>
      <c r="C82" s="5" t="n">
        <v>-20037</v>
      </c>
    </row>
    <row r="83" spans="1:3">
      <c r="A83" s="4" t="s">
        <v>124</v>
      </c>
      <c r="B83" s="5" t="n">
        <v>1394</v>
      </c>
      <c r="C83" s="5" t="n">
        <v>-83</v>
      </c>
    </row>
    <row r="84" spans="1:3">
      <c r="A84" s="4" t="s">
        <v>125</v>
      </c>
      <c r="B84" s="5" t="n">
        <v>803</v>
      </c>
      <c r="C84" s="5" t="n">
        <v>1260</v>
      </c>
    </row>
    <row r="85" spans="1:3">
      <c r="A85" s="4" t="s">
        <v>126</v>
      </c>
      <c r="B85" s="5" t="n">
        <v>2197</v>
      </c>
      <c r="C85" s="5" t="n">
        <v>1177</v>
      </c>
    </row>
    <row r="86" spans="1:3">
      <c r="A86" s="4" t="s">
        <v>577</v>
      </c>
    </row>
    <row r="87" spans="1:3">
      <c r="A87" s="3" t="s">
        <v>99</v>
      </c>
    </row>
    <row r="88" spans="1:3">
      <c r="A88" s="4" t="s">
        <v>88</v>
      </c>
      <c r="B88" s="5" t="n">
        <v>3738</v>
      </c>
      <c r="C88" s="5" t="n">
        <v>3906</v>
      </c>
    </row>
    <row r="89" spans="1:3">
      <c r="A89" s="3" t="s">
        <v>100</v>
      </c>
    </row>
    <row r="90" spans="1:3">
      <c r="A90" s="4" t="s">
        <v>101</v>
      </c>
      <c r="B90" s="5" t="n">
        <v>2</v>
      </c>
      <c r="C90" s="5" t="n">
        <v>121</v>
      </c>
    </row>
    <row r="91" spans="1:3">
      <c r="A91" s="4" t="s">
        <v>104</v>
      </c>
      <c r="B91" s="5" t="n">
        <v>41</v>
      </c>
      <c r="C91" s="5" t="n">
        <v>66</v>
      </c>
    </row>
    <row r="92" spans="1:3">
      <c r="A92" s="4" t="s">
        <v>79</v>
      </c>
      <c r="B92" s="5" t="n">
        <v>2133</v>
      </c>
      <c r="C92" s="5" t="n">
        <v>1756</v>
      </c>
    </row>
    <row r="93" spans="1:3">
      <c r="A93" s="4" t="s">
        <v>583</v>
      </c>
      <c r="B93" s="5" t="n">
        <v>-201</v>
      </c>
      <c r="C93" s="5" t="n">
        <v>-354</v>
      </c>
    </row>
    <row r="94" spans="1:3">
      <c r="A94" s="4" t="s">
        <v>106</v>
      </c>
      <c r="B94" s="5" t="n">
        <v>38</v>
      </c>
      <c r="C94" s="5" t="n">
        <v>11</v>
      </c>
    </row>
    <row r="95" spans="1:3">
      <c r="A95" s="4" t="s">
        <v>42</v>
      </c>
      <c r="B95" s="5" t="n">
        <v>265</v>
      </c>
      <c r="C95" s="5" t="n">
        <v>351</v>
      </c>
    </row>
    <row r="96" spans="1:3">
      <c r="A96" s="4" t="s">
        <v>85</v>
      </c>
      <c r="B96" s="5" t="n">
        <v>13</v>
      </c>
      <c r="C96" s="5" t="n">
        <v>9</v>
      </c>
    </row>
    <row r="97" spans="1:3">
      <c r="A97" s="3" t="s">
        <v>107</v>
      </c>
    </row>
    <row r="98" spans="1:3">
      <c r="A98" s="4" t="s">
        <v>108</v>
      </c>
      <c r="B98" s="5" t="n">
        <v>2181</v>
      </c>
      <c r="C98" s="5" t="n">
        <v>-385</v>
      </c>
    </row>
    <row r="99" spans="1:3">
      <c r="A99" s="4" t="s">
        <v>29</v>
      </c>
      <c r="B99" s="5" t="n">
        <v>-512</v>
      </c>
      <c r="C99" s="5" t="n">
        <v>-840</v>
      </c>
    </row>
    <row r="100" spans="1:3">
      <c r="A100" s="4" t="s">
        <v>32</v>
      </c>
      <c r="B100" s="5" t="n">
        <v>364</v>
      </c>
      <c r="C100" s="5" t="n">
        <v>-529</v>
      </c>
    </row>
    <row r="101" spans="1:3">
      <c r="A101" s="4" t="s">
        <v>37</v>
      </c>
      <c r="B101" s="5" t="n">
        <v>1936</v>
      </c>
      <c r="C101" s="5" t="n">
        <v>998</v>
      </c>
    </row>
    <row r="102" spans="1:3">
      <c r="A102" s="4" t="s">
        <v>38</v>
      </c>
      <c r="B102" s="5" t="n">
        <v>1385</v>
      </c>
      <c r="C102" s="5" t="n">
        <v>748</v>
      </c>
    </row>
    <row r="103" spans="1:3">
      <c r="A103" s="4" t="s">
        <v>585</v>
      </c>
      <c r="B103" s="5" t="n">
        <v>-27423</v>
      </c>
      <c r="C103" s="5" t="n">
        <v>-239</v>
      </c>
    </row>
    <row r="104" spans="1:3">
      <c r="A104" s="4" t="s">
        <v>109</v>
      </c>
      <c r="B104" s="5" t="n">
        <v>-16040</v>
      </c>
      <c r="C104" s="5" t="n">
        <v>5619</v>
      </c>
    </row>
    <row r="105" spans="1:3">
      <c r="A105" s="3" t="s">
        <v>110</v>
      </c>
    </row>
    <row r="106" spans="1:3">
      <c r="A106" s="4" t="s">
        <v>111</v>
      </c>
      <c r="B106" s="5" t="n">
        <v>-3688</v>
      </c>
      <c r="C106" s="5" t="n">
        <v>-3492</v>
      </c>
    </row>
    <row r="107" spans="1:3">
      <c r="A107" s="4" t="s">
        <v>112</v>
      </c>
      <c r="B107" s="5" t="n">
        <v>847</v>
      </c>
      <c r="C107" s="5" t="n">
        <v>1758</v>
      </c>
    </row>
    <row r="108" spans="1:3">
      <c r="A108" s="4" t="s">
        <v>113</v>
      </c>
      <c r="B108" s="5" t="n">
        <v>-1733</v>
      </c>
      <c r="C108" s="5" t="n">
        <v>-202</v>
      </c>
    </row>
    <row r="109" spans="1:3">
      <c r="A109" s="4" t="s">
        <v>114</v>
      </c>
      <c r="C109" s="5" t="n">
        <v>22</v>
      </c>
    </row>
    <row r="110" spans="1:3">
      <c r="A110" s="4" t="s">
        <v>115</v>
      </c>
      <c r="B110" s="5" t="n">
        <v>-4574</v>
      </c>
      <c r="C110" s="5" t="n">
        <v>-1914</v>
      </c>
    </row>
    <row r="111" spans="1:3">
      <c r="A111" s="3" t="s">
        <v>116</v>
      </c>
    </row>
    <row r="112" spans="1:3">
      <c r="A112" s="4" t="s">
        <v>584</v>
      </c>
      <c r="B112" s="5" t="n">
        <v>22523</v>
      </c>
      <c r="C112" s="5" t="n">
        <v>-186</v>
      </c>
    </row>
    <row r="113" spans="1:3">
      <c r="A113" s="4" t="s">
        <v>118</v>
      </c>
      <c r="B113" s="5" t="n">
        <v>-2</v>
      </c>
      <c r="C113" s="5" t="n">
        <v>-28</v>
      </c>
    </row>
    <row r="114" spans="1:3">
      <c r="A114" s="4" t="s">
        <v>585</v>
      </c>
      <c r="B114" s="5" t="n">
        <v>-8983</v>
      </c>
    </row>
    <row r="115" spans="1:3">
      <c r="A115" s="4" t="s">
        <v>122</v>
      </c>
      <c r="B115" s="5" t="n">
        <v>13538</v>
      </c>
      <c r="C115" s="5" t="n">
        <v>-214</v>
      </c>
    </row>
    <row r="116" spans="1:3">
      <c r="A116" s="4" t="s">
        <v>123</v>
      </c>
      <c r="B116" s="5" t="n">
        <v>-6</v>
      </c>
      <c r="C116" s="5" t="n">
        <v>64</v>
      </c>
    </row>
    <row r="117" spans="1:3">
      <c r="A117" s="4" t="s">
        <v>124</v>
      </c>
      <c r="B117" s="5" t="n">
        <v>-7082</v>
      </c>
      <c r="C117" s="5" t="n">
        <v>3555</v>
      </c>
    </row>
    <row r="118" spans="1:3">
      <c r="A118" s="4" t="s">
        <v>125</v>
      </c>
      <c r="B118" s="5" t="n">
        <v>12648</v>
      </c>
      <c r="C118" s="5" t="n">
        <v>2877</v>
      </c>
    </row>
    <row r="119" spans="1:3">
      <c r="A119" s="4" t="s">
        <v>126</v>
      </c>
      <c r="B119" s="7" t="n">
        <v>5566</v>
      </c>
      <c r="C119" s="7" t="n">
        <v>64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5:01:29Z</dcterms:created>
  <dcterms:modified xmlns:dcterms="http://purl.org/dc/terms/" xmlns:xsi="http://www.w3.org/2001/XMLSchema-instance" xsi:type="dcterms:W3CDTF">2018-04-20T15:01:29Z</dcterms:modified>
</cp:coreProperties>
</file>